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sheetId="6" r:id="rId6"/>
    <s:sheet name="Preparation of Interim Financia" sheetId="7" r:id="rId7"/>
    <s:sheet name="Risks and Other Important Facto" sheetId="8" r:id="rId8"/>
    <s:sheet name="Recent and New Accounting Prono" sheetId="9" r:id="rId9"/>
    <s:sheet name="Inventory" sheetId="10" r:id="rId10"/>
    <s:sheet name="Depreciation, Amortization and " sheetId="11" r:id="rId11"/>
    <s:sheet name="Goodwill and Amortizable Intang" sheetId="12" r:id="rId12"/>
    <s:sheet name="Accounts Payable and Accrued Li" sheetId="13" r:id="rId13"/>
    <s:sheet name="Asset Retirement Obligations" sheetId="14" r:id="rId14"/>
    <s:sheet name="Deferred Revenue" sheetId="15" r:id="rId15"/>
    <s:sheet name="Accrued Compensation and Benefi" sheetId="16" r:id="rId16"/>
    <s:sheet name="Stockholders' Equity" sheetId="17" r:id="rId17"/>
    <s:sheet name="Income Taxes" sheetId="18" r:id="rId18"/>
    <s:sheet name="Related Party Transactions" sheetId="19" r:id="rId19"/>
    <s:sheet name="Commitments and Contingencies" sheetId="20" r:id="rId20"/>
    <s:sheet name="Depreciation, Amortization an21" sheetId="21" r:id="rId21"/>
    <s:sheet name="Goodwill and Amortizable Inta22" sheetId="22" r:id="rId22"/>
    <s:sheet name="Accounts Payable and Accrued 23" sheetId="23" r:id="rId23"/>
    <s:sheet name="Asset Retirement Obligations (T" sheetId="24" r:id="rId24"/>
    <s:sheet name="Stockholders' Equity (Tables)" sheetId="25" r:id="rId25"/>
    <s:sheet name="Recent and New Accounting Pro26" sheetId="26" r:id="rId26"/>
    <s:sheet name="Inventory - Additional Informat" sheetId="27" r:id="rId27"/>
    <s:sheet name="Depreciation, Amortization an28" sheetId="28" r:id="rId28"/>
    <s:sheet name="Depreciation, Amortization an29" sheetId="29" r:id="rId29"/>
    <s:sheet name="Goodwill and Amortizable Inta30" sheetId="30" r:id="rId30"/>
    <s:sheet name="Goodwill and Amortizable Inta31" sheetId="31" r:id="rId31"/>
    <s:sheet name="Goodwill and Amortizable Inta32" sheetId="32" r:id="rId32"/>
    <s:sheet name="Accounts Payable and Accrued 33" sheetId="33" r:id="rId33"/>
    <s:sheet name="Asset Retirement Obligations - " sheetId="34" r:id="rId34"/>
    <s:sheet name="Asset Retirement Obligations 35" sheetId="35" r:id="rId35"/>
    <s:sheet name="Deferred Revenue - Additional I" sheetId="36" r:id="rId36"/>
    <s:sheet name="Accrued Compensation and Bene37" sheetId="37" r:id="rId37"/>
    <s:sheet name="Stockholders' Equity - Addition" sheetId="38" r:id="rId38"/>
    <s:sheet name="Stockholders' Equity - Changes " sheetId="39" r:id="rId39"/>
    <s:sheet name="Stockholders' Equity - Activiti" sheetId="40" r:id="rId40"/>
    <s:sheet name="Stockholders' Equity - Summary " sheetId="41" r:id="rId41"/>
    <s:sheet name="Stockholders' Equity - Schedule" sheetId="42" r:id="rId42"/>
    <s:sheet name="Stockholders' Equity - Cash Div" sheetId="43" r:id="rId43"/>
    <s:sheet name="Stockholders' Equity - Treasury" sheetId="44" r:id="rId44"/>
    <s:sheet name="Stockholders' Equity - Basic an" sheetId="45" r:id="rId45"/>
    <s:sheet name="Income Taxes - Additional Infor" sheetId="46" r:id="rId46"/>
    <s:sheet name="Related Party Transactions - Ad" sheetId="47" r:id="rId47"/>
  </s:sheets>
  <s:definedNames/>
  <s:calcPr calcId="124519" calcMode="auto" fullCalcOnLoad="1"/>
</s:workbook>
</file>

<file path=xl/sharedStrings.xml><?xml version="1.0" encoding="utf-8"?>
<sst xmlns="http://schemas.openxmlformats.org/spreadsheetml/2006/main" uniqueCount="354">
  <si>
    <t>Document and Entity Information - shares</t>
  </si>
  <si>
    <t>3 Months Ended</t>
  </si>
  <si>
    <t>Mar. 31, 2016</t>
  </si>
  <si>
    <t>Apr. 22, 2016</t>
  </si>
  <si>
    <t>Document Document And Entity Information [Abstract]</t>
  </si>
  <si>
    <t>Entity Registrant Name</t>
  </si>
  <si>
    <t>Spok Holding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less allowances of $1,277 and $1,286, respectively)</t>
  </si>
  <si>
    <t>Prepaid expenses and other</t>
  </si>
  <si>
    <t>Inventory</t>
  </si>
  <si>
    <t>Total current assets</t>
  </si>
  <si>
    <t>Property and equipment, net</t>
  </si>
  <si>
    <t>Goodwill</t>
  </si>
  <si>
    <t>Other intangible assets, net</t>
  </si>
  <si>
    <t>Deferred income tax assets (less valuation allowance of $45,848 and $45,777, respectively)</t>
  </si>
  <si>
    <t>Other assets</t>
  </si>
  <si>
    <t>TOTAL ASSETS</t>
  </si>
  <si>
    <t>Current liabilities:</t>
  </si>
  <si>
    <t>Accounts payable and accrued liabilities</t>
  </si>
  <si>
    <t>Accrued compensation and benefits</t>
  </si>
  <si>
    <t>Deferred revenue</t>
  </si>
  <si>
    <t>Total current liabilities</t>
  </si>
  <si>
    <t>Other long-term liabilities</t>
  </si>
  <si>
    <t>TOTAL LIABILITIES</t>
  </si>
  <si>
    <t>Commitments and contingencies</t>
  </si>
  <si>
    <t xml:space="preserve"> </t>
  </si>
  <si>
    <t>Stockholders’ equity:</t>
  </si>
  <si>
    <t>Preferred stock</t>
  </si>
  <si>
    <t>Common stock</t>
  </si>
  <si>
    <t>Additional paid-in capital</t>
  </si>
  <si>
    <t>Retained earnings</t>
  </si>
  <si>
    <t>TOTAL STOCKHOLDERS’ EQUITY</t>
  </si>
  <si>
    <t>TOTAL LIABILITIES AND STOCKHOLDERS’ EQUITY</t>
  </si>
  <si>
    <t>Condensed Consolidated Balance Sheets Additional Information - USD ($) $ in Thousands</t>
  </si>
  <si>
    <t>Statement of Financial Position [Abstract]</t>
  </si>
  <si>
    <t>Allowance for doubtful accounts</t>
  </si>
  <si>
    <t>Deferred tax asset valuation allowance</t>
  </si>
  <si>
    <t>Condensed Consolidated Statements of Income - USD ($) $ in Thousands</t>
  </si>
  <si>
    <t>Mar. 31, 2015</t>
  </si>
  <si>
    <t>Revenue:</t>
  </si>
  <si>
    <t>Wireless</t>
  </si>
  <si>
    <t>Software</t>
  </si>
  <si>
    <t>Total revenue</t>
  </si>
  <si>
    <t>Operating expenses:</t>
  </si>
  <si>
    <t>Cost of revenue</t>
  </si>
  <si>
    <t>Service, rental and maintenance</t>
  </si>
  <si>
    <t>Selling and marketing</t>
  </si>
  <si>
    <t>General and administrative</t>
  </si>
  <si>
    <t>Severance</t>
  </si>
  <si>
    <t>Depreciation, amortization and accretion</t>
  </si>
  <si>
    <t>Total operating expenses</t>
  </si>
  <si>
    <t>Operating income</t>
  </si>
  <si>
    <t>Interest income (expense), net</t>
  </si>
  <si>
    <t>Other income (expense), net</t>
  </si>
  <si>
    <t>Income before income tax expense</t>
  </si>
  <si>
    <t>Income tax expense</t>
  </si>
  <si>
    <t>Net income</t>
  </si>
  <si>
    <t>Basic net income per common share (usd per share)</t>
  </si>
  <si>
    <t>Diluted net income per common share (usd per share)</t>
  </si>
  <si>
    <t>Basic weighted average common shares outstanding (shares)</t>
  </si>
  <si>
    <t>Diluted weighted average common shares outstanding (shares)</t>
  </si>
  <si>
    <t>Cash dividends declared per common share (usd per share)</t>
  </si>
  <si>
    <t>Condensed Consolidated Statements of Cash Flows - USD ($) $ in Thousands</t>
  </si>
  <si>
    <t>Cash flows from operating activities:</t>
  </si>
  <si>
    <t>Adjustments to reconcile net income to net cash provided by operating activities:</t>
  </si>
  <si>
    <t>Deferred income tax expense</t>
  </si>
  <si>
    <t>Amortization of stock based compensation</t>
  </si>
  <si>
    <t>Provision for doubtful accounts, service credits and other</t>
  </si>
  <si>
    <t>Adjustment of non-cash transaction taxes</t>
  </si>
  <si>
    <t>(Gain) Loss on disposals of property and equipment</t>
  </si>
  <si>
    <t>Changes in assets and liabilities:</t>
  </si>
  <si>
    <t>Accounts receivable</t>
  </si>
  <si>
    <t>Prepaid expenses and other assets</t>
  </si>
  <si>
    <t>Accounts payable, accrued liabilities and accrued compensation and benefits</t>
  </si>
  <si>
    <t>Deferred revenue and customer deposits</t>
  </si>
  <si>
    <t>Net cash provided by operating activities</t>
  </si>
  <si>
    <t>Cash flows from investing activities:</t>
  </si>
  <si>
    <t>Purchase of property and equipment</t>
  </si>
  <si>
    <t>Proceeds from disposals of property and equipment</t>
  </si>
  <si>
    <t>Net cash used in investing activities</t>
  </si>
  <si>
    <t>Cash flows from financing activities:</t>
  </si>
  <si>
    <t>Cash dividends to stockholders</t>
  </si>
  <si>
    <t>Purchase of common stock</t>
  </si>
  <si>
    <t>Employee stock based compensation tax withholding</t>
  </si>
  <si>
    <t>Net cash used in financing activities</t>
  </si>
  <si>
    <t>Net increase (decrease) in cash and cash equivalents</t>
  </si>
  <si>
    <t>Cash and cash equivalents, beginning of period</t>
  </si>
  <si>
    <t>Cash and cash equivalents, end of period</t>
  </si>
  <si>
    <t>Supplemental disclosure:</t>
  </si>
  <si>
    <t>Income taxes paid</t>
  </si>
  <si>
    <t>Business</t>
  </si>
  <si>
    <t>Organization, Consolidation and Presentation of Financial Statements [Abstract]</t>
  </si>
  <si>
    <t>Business — Spok Holdings, Inc. and its subsidiaries (collectively, "we", "Spok", or "the Company"), through our indirect wholly-owned subsidiary, Spok, Inc., is a comprehensive provider of critical communication solutions for enterprises. We are a leader in critical communication for healthcare, government, public safety and other industries. We deliver smart, reliable solutions to help protect the health, well-being and safety of people around the globe. Organizations worldwide rely on Spok for workflow improvement, secure texting, paging services, contact center optimization and public safety response. Our product offerings are capable of addressing a customer's mission critical communications needs.</t>
  </si>
  <si>
    <t>Preparation of Interim Financial Statements</t>
  </si>
  <si>
    <t>Quarterly Financial Information Disclosure [Abstract]</t>
  </si>
  <si>
    <t>Preparation of Interim Financial Statements — Our condensed consolidated financial statements have been prepared in accordance with accounting principles generally accepted in the United States of America (“GAAP”) and the rules and regulations of the United States Securities and Exchange Commission (the “SEC”). Amounts shown on the condensed consolidated statements of income within the operating expense categories of cost of revenue; service, rental and maintenance; selling and marketing; and general and administrative are recorded exclusive of severance costs, and depreciation, amortization and accretion. These items are shown separately on the condensed consolidated statements of income within operating expenses. Foreign currency translation adjustments were deemed immaterial and consequently, no statements of comprehensive income are presented. The financial information included herein, other than the condensed consolidated balance sheet as of December 31, 2015 , is unaudited. The condensed consolidated balance sheet at December 31, 2015 has been derived from, but does not include, all the disclosures contained in the audited consolidated financial statements as of and for the year ended December 31, 2015 . In management’s opinion, our unaudited condensed consolidated statements include all adjustments and accruals that are necessary for a fair presentation of the results of all interim periods reported herein and all such adjustments are of a normal, recurring nature. These condensed consolidated financial statements should be read in conjunction with the consolidated financial statements and accompanying notes included in the Company's Annual Report on Form 10-K for the year ended December 31, 2015 (the “ 2015 Annual Report”). The condensed consolidated statements of income for the interim periods presented are not necessarily indicative of the results that may be expected for a full year. The accompanying condensed consolidated financial statements include our accounts and the accounts of our wholly-owned direct and indirect subsidiaries. All significant intercompany accounts and transactions have been eliminated in consolidation. The preparation of these condensed consolidated financial statements requires management to make judgments and estimates that affect the amounts reported in our condensed consolidated financial statements and accompanying notes. Actual results may differ from these estimates under different assumptions or conditions.</t>
  </si>
  <si>
    <t>Risks and Other Important Factors</t>
  </si>
  <si>
    <t>Risks and Uncertainties [Abstract]</t>
  </si>
  <si>
    <t>Risks and Other Important Factors — See “Item 1A. Risk Factors” of Part II of this Quarterly Report on Form 10-Q (“Quarterly Report”) and "Item 1A. Risk Factors" of Part I of the 2015 Annual Report, which describes key risks associated with our operations and industry.</t>
  </si>
  <si>
    <t>Recent and New Accounting Pronouncements</t>
  </si>
  <si>
    <t>Accounting Changes and Error Corrections [Abstract]</t>
  </si>
  <si>
    <t>Recent and New Accounting Pronouncements — In May 2014, the Financial Accounting Standards Board (“FASB”) issued Accounting Standards Update (“ASU”) No. 2014-09, Revenue from Contracts with Customers . Since the ASU was issued, the FASB has issued several changes including ASU No. 2015-14, in July 2015, which delayed the effective date and ASU No. 2016-08, in March 2016, which updated guidance related to principle versus agent considerations. Our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selected a transition method. We continue to evaluate the potential impact from this ASU on our consolidated financial statements. In February 2016, the FASB issued ASU No. 2016-02, Leases. The new standard establishes a right of use (“ROU”) model that requires a lessee to record a ROU asset and a lease liability on the balance sheet for all leases with terms longer than twelve months. Leases will be classified as either financing or operating with classification affecting the pattern of expense recognition in the income statement. ASU No. 2016-02 will be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 In March 2016, the FASB issued ASU No. 2016-09, Stock Compensation Expense. The new standard is primarily focused on income taxes and the presentation of taxes related to stock compensation, but also provides a simpler method of accounting for forfeitures. An entity will now be able to make an entity-wide accounting policy election to either estimate the number of awards that are expected to be forfeited, as permissible under existing GAAP, or account for forfeitures as incurred. The purpose of this ASU was to reduce cost and complexity of the accounting related to share-based payment awards issued to employees for public and private companies. ASU No. 2016-09 will be effective for fiscal years beginning after December 15, 2016, including interim periods within those fiscal years, and early adoption upon issuance of the ASU is permitted. We have adopted this new ASU to be effective January 1, 2016. As part of the adoption, we have made an accounting policy election to account for forfeitures as incurred rather than estimate the number of awards that are expected to be forfeited. The following summary provides further clarification of the transition approaches and the impact on the Company for each issue in ASU No. 2016-09 that requires a retrospective or modified retrospective approach: • For entities electing to account for forfeitures as they are incurred, a modified retrospective transition approach, with a cumulative-effect adjustment recognized in equity, is required for stock based compensation accounted for prior to the date on which the standard is adopted. We made the policy election to account for forfeitures as incurred and therefore, recorded a cumulative-effect adjustment in equity to account for this change. The overall impact to our consolidated financial statements is immaterial. Future forfeitures will be accounted for as they are incurred rather than estimating the number of awards that are expected to be forfeited at the time of grant. • A retrospective transition approach is required for classification of employee taxes paid on the Statement of Cash Flows when an employer withholds shares for tax-withholding purposes. In the first quarter of 2015, shares were withheld for tax-withholding purposes related to the payment of vested 2011 Long-Term Incentive Plan ("LTIP") awards. Previously, the withholdings were classified as an operating activity within our Statement of Cash Flows. We have retrospectively reclassified those withholdings as a financing activity and the total reclassification was $3.8 million . There was no additional impact on our financial statements, resulting from the adoption of ASU No. 2016-09, that required a retrospective or modified retrospective approach. Any additional requirements under this ASU will be accounted for on a prospective basis.</t>
  </si>
  <si>
    <t>Inventory Disclosure [Abstract]</t>
  </si>
  <si>
    <t>Inventory — Inventory o f $ 2.0 million and $ 2.3 million at March 31, 2016 and December 31, 2015 , respective ly, consisted of third-party hardware and software held for resale. We value our inventory based on the lower of cost (determined using first-in, first-out) or current market value.</t>
  </si>
  <si>
    <t>Depreciation, Amortization and Accretion</t>
  </si>
  <si>
    <t>Depreciation, Amortization And Accretion [Abstract]</t>
  </si>
  <si>
    <t>Depreciation, Amortization and Accretion — The total depreciation, amortization and accretion expenses related primarily to property and equipment, amortizable intangible assets, and asset retirement obligations for the three months ended March 31, 2016 and 2015 and were $3.3 million and $3.7 million , respectively. The consolidated expenses consisted of the following for the periods stated: For the Three Months Ended March 31, 2016 2015 (Dollars in Thousands) Depreciation Expense $ 2,057 $ 2,207 Amortization Expense 1,111 1,375 Accretion Expense 155 165 Total $ 3,323 $ 3,747</t>
  </si>
  <si>
    <t>Goodwill and Amortizable Intangible Assets</t>
  </si>
  <si>
    <t>Goodwill and Intangible Assets Disclosure [Abstract]</t>
  </si>
  <si>
    <t>Goodwill and Amortizable Intangible Assets — Goodwill at March 31, 2016 and December 31, 2015 was $133.0 million . Goodwill is evaluated in the fourth quarter of each year and when events or circumstances suggest a potential impairment has occurred. There were no indicators of impairment as of March 31, 2016 . Amortizable intangible assets at March 31, 2016 primarily include customer related intangibles, technology based intangibles, contract based intangibles and marketing intangibles that resulted from our acquisition of Amcom Software, Inc. in 2011 and IMCO Technologies Corporation in 2012. Such intangibles are being amortized over periods ranging from two to ten years . The net consolidated balance of amortizable intangible assets consisted of the following: March 31, 2016 Useful Life Gross Carrying Accumulated Net Balance (Dollars in thousands) Customer relationships 10 $ 25,002 $ (12,710 ) $ 12,292 Acquired technology 2 - 4 8,454 (8,425 ) 29 Non-compete agreements 3 - 5 2,370 (2,370 ) — Trademarks 6 5,754 (4,222 ) 1,532 Total amortizable intangible assets $ 41,580 $ (27,727 ) $ 13,853 Estimated amortization of intangible assets for future periods was as follows: (Dollars in thousands) For the remaining nine months ending December 31, 2016 $ 3,049 For the year ending December 31: 2017 2,886 2018 2,500 2019 2,500 2020 2,500 Thereafter 418 Total amortizable intangible assets $ 13,853</t>
  </si>
  <si>
    <t>Accounts Payable and Accrued Liabilities</t>
  </si>
  <si>
    <t>Payables and Accruals [Abstract]</t>
  </si>
  <si>
    <t>Accounts Payable and Accrued Liabilities — Accounts payable and accrued liabilities were as follows: March 31, December 31, Accounts payable $ 1,192 $ 2,121 Accrued network costs 867 917 Accrued taxes 3,193 3,465 Accrued outside services 1,184 1,171 Accrued other 1,368 1,573 Total accounts payable and accrued liabilities $ 7,804 $ 9,247 Accrued taxes are based on our estimate of outstanding state and local taxes. This balance may be adjusted in the future as we settle with various taxing jurisdictions. Accounts payable decreased $0.9 million during the three months ended March 31, 2016 due to the timing related to the payment of invoices. Accrued Compensation and Benefits — Accrued compensation and benefits was $9.8 million at March 31, 2016 and $10.9 million at December 31, 2015 . The decrease of $1.1 million reflects a three month accrual for the Short-Term Incentive Plan ("STIP") at March 31, 2016 versus a twelve month accrual at December 31, 2015 and the timing of payroll payments.</t>
  </si>
  <si>
    <t>Asset Retirement Obligations</t>
  </si>
  <si>
    <t>Asset Retirement Obligation Disclosure [Abstract]</t>
  </si>
  <si>
    <t>Asset Retirement Obligations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t January 1, 2016, we had recognized cumulative asset retirement costs of $3.6 million . During 2016, we have recorded nominal charges and as a result, the total cumulative asset retirement cost remains $3.6 million at March 31, 2016 . The asset retirement cost additions during the three months ended March 31, 2016 increased paging equipment assets and are being depreciated over the related estimated lives of 51 to 57 months . The asset retirement costs and the corresponding liabilities that have been recorded to date generally relate to either current plans to consolidate networks or to the removal of assets at an estimated future terminal date. The components of the changes in the asset retirement obligation liabilities were: Short-Term Long-Term Total (Dollars in thousands) Balance at January 1, 2016 $ 296 $ 7,543 $ 7,839 Accretion 9 146 155 Amounts Paid (59 ) — (59 ) Asset additions and (reductions) recorded — 14 14 Reclassifications 38 (38 ) — Balance at March 31, 2016 $ 284 $ 7,665 $ 7,949 The balances above were included within accounts payable and accrued liabilities and other long-term liabilities, respectively, at March 31, 2016 .</t>
  </si>
  <si>
    <t>Deferred Revenue</t>
  </si>
  <si>
    <t>Revenue Recognition [Abstract]</t>
  </si>
  <si>
    <t>Deferred Revenue — Deferred revenue at March 31, 2016 was $27.4 million for the current portion and $0.7 million for the non-current portion. Deferred revenue at December 31, 2015 was $27.0 million for the current portion and $0.7 million for the non-current portion. Deferred revenue primarily consists of unearned maintenance, software license and professional services revenue. Unearned maintenance revenue represents a contractual liability to provide maintenance support over a defined period of time for which payment has generally been received. Unearned software license and professional services revenue represents a contractual liability to provide professional services more substantive than post contract support for which not all payments have been received. We will recognize revenue when the service or software is provided or the delivery otherwise meets our revenue recognition criteria.</t>
  </si>
  <si>
    <t>Accrued Compensation and Benefits</t>
  </si>
  <si>
    <t>Stockholders' Equity</t>
  </si>
  <si>
    <t>Equity [Abstract]</t>
  </si>
  <si>
    <t>Stockholders’ Equity and Stock Based Compensation — Our authorized capital stock consists of 75 million shares of common stock, par value $0.0001 per share, and 25 million shares of preferred stock, par value $0.0001 per share. Changes in Stockholders’ Equity. Changes in stockholders’ equity for the three months ended March 31, 2016 consisted of: (Dollars in thousands) Balance at January 1, 2016 $ 333,553 Net income for the three months ended March 31, 2016 3,444 Cash dividends declared (2,638 ) Amortization of stock based compensation 637 Common stock repurchase program (4,905 ) Balance at March 31, 2016 $ 330,091 General . At March 31, 2016 and December 31, 2015 , there were 20,603,617 and 20,886,261 shares of common stock outstanding, respectively, and no shares of preferred stock outstanding. The following table summarizes the activities under the 2012 Equity Incentive Award Plan (the "2012 Equity Plan") from January 1, 2016 through March 31, 2016 : Activity Total equity securities available at January 1, 2016 1,483,235 Less: 2015 LTIP Restricted Stock Units ("RSUs") awarded to eligible employees, net 227,958 Less: Restricted common stock awarded to non-executive members of the Board of Directors 5,869 Total equity securities available at March 31, 2016 1,249,408 2015 LTIP. On December 9, 2014, our Board of Directors adopted an LTIP (which provides for a 36 month vesting period) that included a stock component in the form of RSUs. Under this incentive program, RSUs will be granted to eligible employees annually and each annual grant will generally vest over a three year performance period. Our Board of Directors also approved that future cash dividends related to the RSUs will be set aside and paid in cash to each eligible employee when the RSUs are converted into shares of common stock. RSUs would be converted into shares of common stock on the earlier of a change in control of the Company (as defined in the 2015 LTIP) or on or after the third business day following the day that we file the Annual Report on Form 10-K with the SEC for the grant's final vesting year, but in no event later than December 31 of the year following the vesting date if the pre-established performance conditions are achieved. Any unvested RSUs awarded under the 2015 LTIP and the related cash dividends are forfeited if the participant terminates employment with the Company. On January 2, 2015, our Board of Directors granted 254,777 RSUs to eligible employees under the 2012 Equity Plan for the 2015 LTIP pursuant to a Restricted Stock Unit Agreement with a grant date fair value of $4.4 million . Eligible employees have the opportunity to earn RSUs based upon the achievement of performance goals established by our Board of Directors for our consolidated revenue and operating cash flows (as defined by the Company) during the period of January 1, 2015 through December 31, 2017 (“the 2015-2017 performance period”), and continued employment with the Company. As of December 31, 2015, 242,468 shares related to this grant remained outstanding. For the three months ended March 31, 2016 , 2,161 RSUs were forfeited by eligible employees who left the company. As of March 31, 2016 there were 240,307 RSUs outstanding relating to shares granted in January 2015. A total of $0.3 million was included in stock based compensation expense for the three months ended March 31, 2016 relating to this grant. On January 28, 2016, our Board of Directors granted 227,082 RSUs to eligible employees under the 2012 Equity Plan for the 2015 LTIP pursuant to a Restricted Stock Unit Agreement with a grant date fair value of $3.8 million . Eligible employees have the opportunity to earn RSUs based upon the achievement of performance goals established by our Board of Directors for our consolidated revenue and operating cash flows (as defined by the Company) during the period of January 1, 2016 through December 31, 2018 (“the 2016-2018 performance period”), and continued employment with the Company. For the three months ended March 31, 2016 , 2,046 RSUs were forfeited by eligible employees who left the company and 5,082 RSUs were granted to eligible employees who joined the company during the period. As of March 31, 2016 there were 230,118 RSUs outstanding relating to shares granted in January 2016. A total of $0.2 million was included in stock based compensation expense for the three months ended March 31, 2016 relating to this grant. The following table details activities with respect to RSUs issued and outstanding under the 2015 LTIP for the three months ended March 31, 2016 : Shares Weighted- Total Unrecognized Compensation Cost Weighted-Average Non-vested RSUs at January 1, 2016 242,468 $ 17.35 Granted 232,164 16.83 Vested — — Forfeited (4,207 ) 17.09 Non-vested RSUs at March 31, 2016 470,425 $ 17.09 $ 6,085 27 Stock Based Compensation. Compensation expense associated with RSUs and restricted common stock ("restricted stock") was recognized based on the fair value of the instruments, over the instruments’ vesting period. The following table reflects the statements of income line items for stock based compensation expense for the periods stated: For the Three Months Ended March 31, Operating Expense Category 2016 2015 (Dollars in thousands) Cost of revenue (LTIP) $ 49 $ 34 Service, rental and maintenance (LTIP) 52 29 Selling and marketing (LTIP) 48 51 General and administrative (LTIP) 380 236 General and administrative (Board of Directors Restricted Stock) 108 93 Total stock based compensation $ 637 $ 443 The increase in stock based compensation expense during the three months ended March 31, 2016 , compared to the same period in 2015 , was due primarily to the second RSU grant under the 2015 LTIP in January 2016. Each grant is amortized over the corresponding three year performance period beginning in the year of issuance. Cash Dividends to Stockholders. The following table details our cash dividend payments made in 2016 . Cash dividends paid as disclosed in the statements of cash flows for the three months ended March 31, 2016 and 2015 included previously declared cash dividends on shares of vested restricted stock issued to our non-executive directors and dividends related to vested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February 24 March 18 March 30 $ 0.125 $ 2,580 (1) The total payment reflects the cash dividends paid in relation to common stock and vested restricted stock. Future Cash Dividends to Stockholders . On April 27, 2016 , our Board of Directors declared a regular quarterly cash dividend of $0.125 per share of common stock with a record date of May 23, 2016 , and a payment date of June 24, 2016 . This cash dividend of approximately $2.6 million will be paid from available cash on hand. Common Stock Repurchase Program. In October 2015, the Board of Directors extended the common stock repurchase program through December 31, 2016. In extending the common stock repurchase plan the Board of Directors reset the purchase authority to $10.0 million with the repurchase authority to begin the earlier of January 4, 2016 or the completion of the existing common stock repurchase program. The following table presents information with respect to purchases made by the Company during the three months ended March 31, 2016 : Period Total Number of Shares Purchased Average Price Paid Per Share Total Number of Shares Purchased as Part of the Publicly Announced Plans or Programs (1) Approximate Dollar Value of Shares That May Yet Be Purchased Under the Publicly Announced Plans or Programs (1) (Dollars in thousands) Beginning Balance $ 10,000 January 1 through January 31, 2016 152,198 $ 16.53 152,198 7,484 February 1 through February 29, 2016 101,736 17.24 101,736 5,730 March 1 through March 31, 2016 37,927 16.44 37,927 5,107 Total 291,861 $ 16.76 291,861 (1) In October 2015, the Board of Directors extended the common stock repurchase program through December 31, 2016, and maintained the repurchase authority of $10.0 million as of January 4, 2016. Additional Paid-in Capital. For the three months ended March 31, 2016 , additional paid-in capital decreased by $4.2 million to $106.2 million at March 31, 2016 from $110.4 million at December 31, 2015 . The decrease in the three months ended March 31, 2016 was due primarily to the repurchase of shares of common stock under the current stock repurchase program.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 For the Three Months Ended March 31, 2016 2015 (Dollars in thousands, except share and per share amounts) Net income $ 3,444 $ 3,917 Weighted average shares of common stock outstanding 20,683,719 21,898,792 Dilutive effect of restricted stock and RSUs 161,942 154,223 Weighted average shares of common stock and common stock equivalents 20,845,661 22,053,015 Net income per common share Basic $ 0.17 $ 0.18 Diluted $ 0.17 $ 0.18</t>
  </si>
  <si>
    <t>Income Taxes</t>
  </si>
  <si>
    <t>Income Tax Disclosure [Abstract]</t>
  </si>
  <si>
    <t>Income Taxes — We file a consolidated U.S. Federal income tax return and income tax returns in state, local and foreign jurisdictions as required. At March 31, 2016 , we had total deferred income tax assets of $127.5 million and a valuation allowance of $45.8 million resulting in an estimated recoverable amount of deferred income tax assets of $81.7 million . This reflects a change from the December 31, 2015 balance of deferred income tax assets of $129.8 million and a valuation allowance of $45.8 million resulting in an estimated recoverable amount of $84.0 million . The change reflects the expected usage of the deferred income tax assets based on estimated 2016 taxable income. We consider both positive and negative evidence when evaluating the recoverability of our deferred income tax assets. The assessment is required to determine whether based on all available evidence, it is more likely than not (i.e., greater than a 50% probability) whether all or some portion of the deferred income tax assets will be realized in the future. During the three months ended March 31, 2016 we did not adjust the valuation allowance. The anticipated effective income tax rate is expected to continue to differ from the Federal statutory rate of 35% primarily due to the effect of state income taxes, the effect of changes to the deferred income tax asset valuation allowance, permanent differences between book and taxable income and certain discrete items. As of January 1 2016, we had approximately $282.1 million of Federal net operating losses (“NOLs”) available to offset future taxable income. Section 382 of the Internal Revenue Code limited NOLs, as of January 1, 2016, were $36.6 million which may be used at a rate of $6.1 million per year, and is included in the total Federal NOLs.</t>
  </si>
  <si>
    <t>Related Party Transactions</t>
  </si>
  <si>
    <t>Related Party Transactions [Abstract]</t>
  </si>
  <si>
    <t>Related Party Transactions — A member of our Board of Directors also serves as a Director for an entity that leases transmission tower sites to the Company. For the three months ended March 31, 2016 and 2015 , we incurred site rent expenses of $1.0 million and $1.0 million , respectively, from the entity on which the individual serves as a Director. Site rent expenses are included in service, rental and maintenance expenses.</t>
  </si>
  <si>
    <t>Commitments and Contingencies</t>
  </si>
  <si>
    <t>Commitments and Contingencies Disclosure [Abstract]</t>
  </si>
  <si>
    <t>Commitments and Contingencies — There have been no material changes during the three months ended March 31, 2016 to the commitments and contingencies previously reported in the 2015 Annual Report.</t>
  </si>
  <si>
    <t>Depreciation, Amortization and Accretion (Tables)</t>
  </si>
  <si>
    <t>Summary of Depreciation, Amortization and Accretion</t>
  </si>
  <si>
    <t>The consolidated expenses consisted of the following for the periods stated: For the Three Months Ended March 31, 2016 2015 (Dollars in Thousands) Depreciation Expense $ 2,057 $ 2,207 Amortization Expense 1,111 1,375 Accretion Expense 155 165 Total $ 3,323 $ 3,747</t>
  </si>
  <si>
    <t>Goodwill and Amortizable Intangible Assets (Tables)</t>
  </si>
  <si>
    <t>Net Consolidated Balance of Amortizable Intangible Assets</t>
  </si>
  <si>
    <t>The net consolidated balance of amortizable intangible assets consisted of the following: March 31, 2016 Useful Life Gross Carrying Accumulated Net Balance (Dollars in thousands) Customer relationships 10 $ 25,002 $ (12,710 ) $ 12,292 Acquired technology 2 - 4 8,454 (8,425 ) 29 Non-compete agreements 3 - 5 2,370 (2,370 ) — Trademarks 6 5,754 (4,222 ) 1,532 Total amortizable intangible assets $ 41,580 $ (27,727 ) $ 13,853</t>
  </si>
  <si>
    <t>Estimated Amortization of Intangible Assets</t>
  </si>
  <si>
    <t>Estimated amortization of intangible assets for future periods was as follows: (Dollars in thousands) For the remaining nine months ending December 31, 2016 $ 3,049 For the year ending December 31: 2017 2,886 2018 2,500 2019 2,500 2020 2,500 Thereafter 418 Total amortizable intangible assets $ 13,853</t>
  </si>
  <si>
    <t>Accounts Payable and Accrued Liabilities (Tables)</t>
  </si>
  <si>
    <t>Components of Accounts Payable and Accrued Liabilities</t>
  </si>
  <si>
    <t>Accounts payable and accrued liabilities were as follows: March 31, December 31, Accounts payable $ 1,192 $ 2,121 Accrued network costs 867 917 Accrued taxes 3,193 3,465 Accrued outside services 1,184 1,171 Accrued other 1,368 1,573 Total accounts payable and accrued liabilities $ 7,804 $ 9,247</t>
  </si>
  <si>
    <t>Asset Retirement Obligations (Tables)</t>
  </si>
  <si>
    <t>Changes in Asset Retirement Obligation Liabilities</t>
  </si>
  <si>
    <t>The components of the changes in the asset retirement obligation liabilities were: Short-Term Long-Term Total (Dollars in thousands) Balance at January 1, 2016 $ 296 $ 7,543 $ 7,839 Accretion 9 146 155 Amounts Paid (59 ) — (59 ) Asset additions and (reductions) recorded — 14 14 Reclassifications 38 (38 ) — Balance at March 31, 2016 $ 284 $ 7,665 $ 7,949</t>
  </si>
  <si>
    <t>Stockholders' Equity (Tables)</t>
  </si>
  <si>
    <t>Changes in Stockholders' Equity</t>
  </si>
  <si>
    <t>Changes in stockholders’ equity for the three months ended March 31, 2016 consisted of: (Dollars in thousands) Balance at January 1, 2016 $ 333,553 Net income for the three months ended March 31, 2016 3,444 Cash dividends declared (2,638 ) Amortization of stock based compensation 637 Common stock repurchase program (4,905 ) Balance at March 31, 2016 $ 330,091</t>
  </si>
  <si>
    <t>Activities Under Equity Plan</t>
  </si>
  <si>
    <t>The following table summarizes the activities under the 2012 Equity Incentive Award Plan (the "2012 Equity Plan") from January 1, 2016 through March 31, 2016 : Activity Total equity securities available at January 1, 2016 1,483,235 Less: 2015 LTIP Restricted Stock Units ("RSUs") awarded to eligible employees, net 227,958 Less: Restricted common stock awarded to non-executive members of the Board of Directors 5,869 Total equity securities available at March 31, 2016 1,249,408</t>
  </si>
  <si>
    <t>Summary of Outstanding RSUs under 2011 LTIP</t>
  </si>
  <si>
    <t>The following table details activities with respect to RSUs issued and outstanding under the 2015 LTIP for the three months ended March 31, 2016 : Shares Weighted- Total Unrecognized Compensation Cost Weighted-Average Non-vested RSUs at January 1, 2016 242,468 $ 17.35 Granted 232,164 16.83 Vested — — Forfeited (4,207 ) 17.09 Non-vested RSUs at March 31, 2016 470,425 $ 17.09 $ 6,085 27</t>
  </si>
  <si>
    <t>Schedule of Stock Based Compensation Expense for Awards Under Equity Plans</t>
  </si>
  <si>
    <t>Compensation expense associated with RSUs and restricted common stock ("restricted stock") was recognized based on the fair value of the instruments, over the instruments’ vesting period. The following table reflects the statements of income line items for stock based compensation expense for the periods stated: For the Three Months Ended March 31, Operating Expense Category 2016 2015 (Dollars in thousands) Cost of revenue (LTIP) $ 49 $ 34 Service, rental and maintenance (LTIP) 52 29 Selling and marketing (LTIP) 48 51 General and administrative (LTIP) 380 236 General and administrative (Board of Directors Restricted Stock) 108 93 Total stock based compensation $ 637 $ 443</t>
  </si>
  <si>
    <t>Cash Dividends Declared</t>
  </si>
  <si>
    <t>The following table details our cash dividend payments made in 2016 . Cash dividends paid as disclosed in the statements of cash flows for the three months ended March 31, 2016 and 2015 included previously declared cash dividends on shares of vested restricted stock issued to our non-executive directors and dividends related to vested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February 24 March 18 March 30 $ 0.125 $ 2,580 (1) The total payment reflects the cash dividends paid in relation to common stock and vested restricted stock.</t>
  </si>
  <si>
    <t>Class of Treasury Stock</t>
  </si>
  <si>
    <t>The following table presents information with respect to purchases made by the Company during the three months ended March 31, 2016 : Period Total Number of Shares Purchased Average Price Paid Per Share Total Number of Shares Purchased as Part of the Publicly Announced Plans or Programs (1) Approximate Dollar Value of Shares That May Yet Be Purchased Under the Publicly Announced Plans or Programs (1) (Dollars in thousands) Beginning Balance $ 10,000 January 1 through January 31, 2016 152,198 $ 16.53 152,198 7,484 February 1 through February 29, 2016 101,736 17.24 101,736 5,730 March 1 through March 31, 2016 37,927 16.44 37,927 5,107 Total 291,861 $ 16.76 291,861 (1) In October 2015, the Board of Directors extended the common stock repurchase program through December 31, 2016, and maintained the repurchase authority of $10.0 million as of January 4, 2016.</t>
  </si>
  <si>
    <t>Basic and Diluted Net Income Per Common Shares</t>
  </si>
  <si>
    <t>The components of basic and diluted net income per common share were as follows for the periods stated: For the Three Months Ended March 31, 2016 2015 (Dollars in thousands, except share and per share amounts) Net income $ 3,444 $ 3,917 Weighted average shares of common stock outstanding 20,683,719 21,898,792 Dilutive effect of restricted stock and RSUs 161,942 154,223 Weighted average shares of common stock and common stock equivalents 20,845,661 22,053,015 Net income per common share Basic $ 0.17 $ 0.18 Diluted $ 0.17 $ 0.18</t>
  </si>
  <si>
    <t>Recent and New Accounting Pronouncements (Details) - USD ($) $ in Thousands</t>
  </si>
  <si>
    <t>Share-based Compensation Arrangement by Share-based Payment Award [Line Items]</t>
  </si>
  <si>
    <t>Adjustments for New Accounting Pronouncement [Member] | 2011 LTIP [Member]</t>
  </si>
  <si>
    <t>Inventory - Additional Information (Detail) - USD ($) $ in Thousands</t>
  </si>
  <si>
    <t>Depreciation, Amortization and Accretion - Additional Information (Detail) - USD ($) $ in Thousands</t>
  </si>
  <si>
    <t>Depreciation, amortization and accretion expense</t>
  </si>
  <si>
    <t>Depreciation, Amortization and Accretion - Summary of Depreciation, Amortization and Accretion (Detail) - USD ($) $ in Thousands</t>
  </si>
  <si>
    <t>Depreciation Expense</t>
  </si>
  <si>
    <t>Amortization Expense</t>
  </si>
  <si>
    <t>Accretion Expense</t>
  </si>
  <si>
    <t>Total</t>
  </si>
  <si>
    <t>Goodwill and Amortizable Intangible Assets - Additional Information (Detail) - USD ($) $ in Thousands</t>
  </si>
  <si>
    <t>Finite-Lived Intangible Assets [Line Items]</t>
  </si>
  <si>
    <t>Minimum [Member]</t>
  </si>
  <si>
    <t>Useful Life (In Years)</t>
  </si>
  <si>
    <t>2 years</t>
  </si>
  <si>
    <t>Maximum [Member]</t>
  </si>
  <si>
    <t>10 years</t>
  </si>
  <si>
    <t>Goodwill and Amortizable Intangible Assets - Net Consolidated Balance of Amortizable Intangible Assets (Detail) - USD ($) $ in Thousands</t>
  </si>
  <si>
    <t>Gross Carrying Amount</t>
  </si>
  <si>
    <t>Accumulated Amortization</t>
  </si>
  <si>
    <t>Total amortizable intangible assets</t>
  </si>
  <si>
    <t>Customer Relationships [Member]</t>
  </si>
  <si>
    <t>Acquired Technology [Member]</t>
  </si>
  <si>
    <t>Non-compete Agreements [Member]</t>
  </si>
  <si>
    <t>Trademarks [Member]</t>
  </si>
  <si>
    <t>6 years</t>
  </si>
  <si>
    <t>Minimum [Member] | Acquired Technology [Member]</t>
  </si>
  <si>
    <t>Minimum [Member] | Non-compete Agreements [Member]</t>
  </si>
  <si>
    <t>3 years</t>
  </si>
  <si>
    <t>Maximum [Member] | Acquired Technology [Member]</t>
  </si>
  <si>
    <t>4 years</t>
  </si>
  <si>
    <t>Maximum [Member] | Non-compete Agreements [Member]</t>
  </si>
  <si>
    <t>5 years</t>
  </si>
  <si>
    <t>Goodwill and Amortizable Intangible Assets - Estimated Amortization of Intangible Assets (Detail) - USD ($) $ in Thousands</t>
  </si>
  <si>
    <t>For the year ending December 31:</t>
  </si>
  <si>
    <t>Thereafter</t>
  </si>
  <si>
    <t>Accounts Payable and Accrued Liabilities - Components of Accounts Payable and Accrued Liabilities (Detail) - USD ($) $ in Thousands</t>
  </si>
  <si>
    <t>Accounts payable</t>
  </si>
  <si>
    <t>Accrued network costs</t>
  </si>
  <si>
    <t>Accrued taxes</t>
  </si>
  <si>
    <t>Accrued outside services</t>
  </si>
  <si>
    <t>Accrued other</t>
  </si>
  <si>
    <t>Total accounts payable and accrued liabilities</t>
  </si>
  <si>
    <t>Decrease in accounts payable</t>
  </si>
  <si>
    <t>Asset Retirement Obligations - Additional Information (Detail) - USD ($) $ in Millions</t>
  </si>
  <si>
    <t>Asset Retirement Obligation Liabilities [Line Items]</t>
  </si>
  <si>
    <t>Cumulative asset retirement costs</t>
  </si>
  <si>
    <t>Estimated lives for depreciation of asset retirement cost additions</t>
  </si>
  <si>
    <t>51 months</t>
  </si>
  <si>
    <t>57 months</t>
  </si>
  <si>
    <t>Asset Retirement Obligations - Changes in Asset Retirement Obligation Liabilities (Detail) $ in Thousands</t>
  </si>
  <si>
    <t>Mar. 31, 2016USD ($)</t>
  </si>
  <si>
    <t>Asset Retirement Obligation, Roll Forward Analysis [Roll Forward]</t>
  </si>
  <si>
    <t>Balance at January 1, 2016</t>
  </si>
  <si>
    <t>Accretion</t>
  </si>
  <si>
    <t>Amounts Paid</t>
  </si>
  <si>
    <t>Asset additions and (reductions) recorded</t>
  </si>
  <si>
    <t>Reclassifications</t>
  </si>
  <si>
    <t>Balance at March 31, 2016</t>
  </si>
  <si>
    <t>Short-Term Portion [Member]</t>
  </si>
  <si>
    <t>Long-Term Portion [Member]</t>
  </si>
  <si>
    <t>Deferred Revenue - Additional Information (Details) - USD ($) $ in Thousands</t>
  </si>
  <si>
    <t>Deferred revenue, current</t>
  </si>
  <si>
    <t>Deferred revenue, non-current</t>
  </si>
  <si>
    <t>Accrued Compensation and Benefits (Details) - USD ($) $ in Thousands</t>
  </si>
  <si>
    <t>Decrease in accrued compensation and benefits</t>
  </si>
  <si>
    <t>Stockholders' Equity - Additional Information (Detail) - USD ($)</t>
  </si>
  <si>
    <t>Apr. 27, 2016</t>
  </si>
  <si>
    <t>Jan. 28, 2016</t>
  </si>
  <si>
    <t>Jan. 02, 2015</t>
  </si>
  <si>
    <t>Dec. 09, 2014</t>
  </si>
  <si>
    <t>Jan. 04, 2016</t>
  </si>
  <si>
    <t>Common stock authorized (shares)</t>
  </si>
  <si>
    <t>Common stock par value (usd per share)</t>
  </si>
  <si>
    <t>Preferred stock authorized (shares)</t>
  </si>
  <si>
    <t>Preferred stock par value (usd per share)</t>
  </si>
  <si>
    <t>Common stock outstanding (shares)</t>
  </si>
  <si>
    <t>Preferred stock outstanding (shares)</t>
  </si>
  <si>
    <t>Total stock based compensation</t>
  </si>
  <si>
    <t>Decrease in additional paid-in capital</t>
  </si>
  <si>
    <t>Common Stock Repurchase Program [Member]</t>
  </si>
  <si>
    <t>Stock repurchase authority</t>
  </si>
  <si>
    <t>2015 LTIP [Member] | Restricted Stock Units [Member]</t>
  </si>
  <si>
    <t>Vesting period</t>
  </si>
  <si>
    <t>36 months</t>
  </si>
  <si>
    <t>Granted (shares)</t>
  </si>
  <si>
    <t>Forfeited (shares)</t>
  </si>
  <si>
    <t>Shares outstanding (shares)</t>
  </si>
  <si>
    <t>January 2, 2015 [Member] | 2015 LTIP [Member] | Restricted Stock Units [Member]</t>
  </si>
  <si>
    <t>Granted</t>
  </si>
  <si>
    <t>January 28, 2016 [Member] | 2015 LTIP [Member] | Restricted Stock Units [Member]</t>
  </si>
  <si>
    <t>Subsequent Event [Member]</t>
  </si>
  <si>
    <t>Declaration date</t>
  </si>
  <si>
    <t>Apr. 27,
		2016</t>
  </si>
  <si>
    <t>Dividend rate (usd per share)</t>
  </si>
  <si>
    <t>Record date</t>
  </si>
  <si>
    <t>May 23,
		2016</t>
  </si>
  <si>
    <t>Payment date</t>
  </si>
  <si>
    <t>Jun. 24,
		2016</t>
  </si>
  <si>
    <t>Dividends declared</t>
  </si>
  <si>
    <t>Stockholders' Equity - Changes in Stockholders' Equity (Detail) - USD ($) $ in Thousands</t>
  </si>
  <si>
    <t>Increase (Decrease) in Stockholders' Equity [Roll Forward]</t>
  </si>
  <si>
    <t>Net income for the three months ended March 31, 2016</t>
  </si>
  <si>
    <t>Cash dividends declared</t>
  </si>
  <si>
    <t>Stock repurchase</t>
  </si>
  <si>
    <t>Stockholders' Equity - Activities Under Equity Plan (Detail) - shares</t>
  </si>
  <si>
    <t>Total equity securities available at January 1, 2016</t>
  </si>
  <si>
    <t>Total equity securities available at March 31, 2016</t>
  </si>
  <si>
    <t>Restricted Stock Units [Member] | 2011 LTIP [Member]</t>
  </si>
  <si>
    <t>Add: 2011 LTIP RSUs forfeited by eligible employees</t>
  </si>
  <si>
    <t>Restricted Stock Units [Member] | Other Repurchase Plan [Member]</t>
  </si>
  <si>
    <t>Stockholders' Equity - Summary of Outstanding RSUs under the 2015 LTIP (Detail) - Restricted Stock Units [Member] - 2015 LTIP [Member] $ / shares in Units, $ in Thousands</t>
  </si>
  <si>
    <t>Mar. 31, 2016USD ($)$ / sharesshare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 Average Grant Date Fair Value (usd per share) | $ / shares</t>
  </si>
  <si>
    <t>Granted, Weighted Average Grant Date Fair Value (usd per share) | $ / shares</t>
  </si>
  <si>
    <t>Vested, Weighted Average Grant Date Fair Value (usd per share) | $ / shares</t>
  </si>
  <si>
    <t>Forfeited, Weighted Average Grant Date Fair Value (usd per share) | $ / shares</t>
  </si>
  <si>
    <t>Ending Balance, Weighted Average Grant Date Fair Value (usd per share) | $ / shares</t>
  </si>
  <si>
    <t>Total Unrecognized Compensation Cost (net of estimated forfeitures) | $</t>
  </si>
  <si>
    <t>Weighted-Average Period Over Which Cost is Expected to be Recognized</t>
  </si>
  <si>
    <t>27 months</t>
  </si>
  <si>
    <t>Stockholders' Equity - Schedule of Stock Based Compensation Expense for Awards Under Equity Plans (Detail) - USD ($) $ in Thousands</t>
  </si>
  <si>
    <t>Share based Compensation Allocation of Recognized Period Cost [Line Items]</t>
  </si>
  <si>
    <t>Cost of Revenue [Member]</t>
  </si>
  <si>
    <t>Service, rental and maintenance [Member]</t>
  </si>
  <si>
    <t>Selling and Marketing [Member]</t>
  </si>
  <si>
    <t>General and Administrative [Member]</t>
  </si>
  <si>
    <t>General and Administrative [Member] | Board Of Directors [Member]</t>
  </si>
  <si>
    <t>Stockholders' Equity - Cash Dividends Declared to Stockholders (Detail) - Common Stock [Member] $ / shares in Units, $ in Thousands</t>
  </si>
  <si>
    <t>Mar. 31, 2016USD ($)$ / shares</t>
  </si>
  <si>
    <t>Declaration Date</t>
  </si>
  <si>
    <t>Feb. 24,
		2016</t>
  </si>
  <si>
    <t>Record Date</t>
  </si>
  <si>
    <t>Mar. 18,
		2016</t>
  </si>
  <si>
    <t>Payment Date</t>
  </si>
  <si>
    <t>Mar. 30,
		2016</t>
  </si>
  <si>
    <t>Per Share Amount (usd per share) | $ / shares</t>
  </si>
  <si>
    <t>Total Payment | $</t>
  </si>
  <si>
    <t>Stockholders' Equity - Treasury Stock (Details) - USD ($)</t>
  </si>
  <si>
    <t>1 Months Ended</t>
  </si>
  <si>
    <t>Feb. 29, 2016</t>
  </si>
  <si>
    <t>Jan. 31, 2015</t>
  </si>
  <si>
    <t>Jan. 31, 2016</t>
  </si>
  <si>
    <t>Equity, Class of Treasury Stock [Line Items]</t>
  </si>
  <si>
    <t>Total Number of Shares Purchased (shares)</t>
  </si>
  <si>
    <t>Average Price Paid Per Share (usd per share)</t>
  </si>
  <si>
    <t>Approximate Dollar Value of Shares That May Yet Be Purchased Under the Publicly Announced Plans or Programs</t>
  </si>
  <si>
    <t>Stockholders' Equity - Basic and Diluted Net Income Per Common Shares (Detail) - USD ($) $ / shares in Units, $ in Thousands</t>
  </si>
  <si>
    <t>Weighted average shares of common stock outstanding (shares)</t>
  </si>
  <si>
    <t>Dilutive effect of restricted stock and RSUs (shares)</t>
  </si>
  <si>
    <t>Weighted average shares of common stock and common stock equivalents (shares)</t>
  </si>
  <si>
    <t>Income Taxes - Additional Information (Detail) - USD ($) $ in Millions</t>
  </si>
  <si>
    <t>Deferred tax assets, gross</t>
  </si>
  <si>
    <t>Valuation allowance</t>
  </si>
  <si>
    <t>Estimated recoverable deferred income tax assets</t>
  </si>
  <si>
    <t>Percentage of probability of deferred income tax realized in future</t>
  </si>
  <si>
    <t>50.00%</t>
  </si>
  <si>
    <t>Valuation allowance, methodologies and assumptions</t>
  </si>
  <si>
    <t>"more likely than not" (greater than a 50% probability)</t>
  </si>
  <si>
    <t>Federal income tax at statutory rate</t>
  </si>
  <si>
    <t>35.00%</t>
  </si>
  <si>
    <t>Approximate Federal net operating losses ("NOLs") available to offset future taxable income</t>
  </si>
  <si>
    <t>Limited net operating losses rate under "IRC Section 382"</t>
  </si>
  <si>
    <t>Allowable net operating losses utilize per year under "IRC Section 382"</t>
  </si>
  <si>
    <t>Related Party Transactions - Additional Information (Detail) - USD ($) $ in Millions</t>
  </si>
  <si>
    <t>Site rent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8994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0604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21</v>
      </c>
    </row>
    <row spans="1:2" r="4">
      <c t="s" s="4" r="A4">
        <v>28</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0</v>
      </c>
    </row>
    <row spans="1:2" r="4">
      <c t="s" s="4" r="A4">
        <v>138</v>
      </c>
      <c t="s" s="4" r="B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1921</v>
      </c>
      <c t="n" s="7" r="C3">
        <v>111332</v>
      </c>
    </row>
    <row spans="1:3" r="4">
      <c t="s" s="4" r="A4">
        <v>26</v>
      </c>
      <c t="n" s="6" r="B4">
        <v>21078</v>
      </c>
      <c t="n" s="6" r="C4">
        <v>22638</v>
      </c>
    </row>
    <row spans="1:3" r="5">
      <c t="s" s="4" r="A5">
        <v>27</v>
      </c>
      <c t="n" s="6" r="B5">
        <v>4858</v>
      </c>
      <c t="n" s="6" r="C5">
        <v>5352</v>
      </c>
    </row>
    <row spans="1:3" r="6">
      <c t="s" s="4" r="A6">
        <v>28</v>
      </c>
      <c t="n" s="6" r="B6">
        <v>1986</v>
      </c>
      <c t="n" s="6" r="C6">
        <v>2291</v>
      </c>
    </row>
    <row spans="1:3" r="7">
      <c t="s" s="4" r="A7">
        <v>29</v>
      </c>
      <c t="n" s="6" r="B7">
        <v>139843</v>
      </c>
      <c t="n" s="6" r="C7">
        <v>141613</v>
      </c>
    </row>
    <row spans="1:3" r="8">
      <c t="s" s="4" r="A8">
        <v>30</v>
      </c>
      <c t="n" s="6" r="B8">
        <v>14806</v>
      </c>
      <c t="n" s="6" r="C8">
        <v>15386</v>
      </c>
    </row>
    <row spans="1:3" r="9">
      <c t="s" s="4" r="A9">
        <v>31</v>
      </c>
      <c t="n" s="6" r="B9">
        <v>133031</v>
      </c>
      <c t="n" s="6" r="C9">
        <v>133031</v>
      </c>
    </row>
    <row spans="1:3" r="10">
      <c t="s" s="4" r="A10">
        <v>32</v>
      </c>
      <c t="n" s="6" r="B10">
        <v>13853</v>
      </c>
      <c t="n" s="6" r="C10">
        <v>14964</v>
      </c>
    </row>
    <row spans="1:3" r="11">
      <c t="s" s="4" r="A11">
        <v>33</v>
      </c>
      <c t="n" s="6" r="B11">
        <v>81659</v>
      </c>
      <c t="n" s="6" r="C11">
        <v>83983</v>
      </c>
    </row>
    <row spans="1:3" r="12">
      <c t="s" s="4" r="A12">
        <v>34</v>
      </c>
      <c t="n" s="6" r="B12">
        <v>1547</v>
      </c>
      <c t="n" s="6" r="C12">
        <v>1445</v>
      </c>
    </row>
    <row spans="1:3" r="13">
      <c t="s" s="4" r="A13">
        <v>35</v>
      </c>
      <c t="n" s="6" r="B13">
        <v>384739</v>
      </c>
      <c t="n" s="6" r="C13">
        <v>390422</v>
      </c>
    </row>
    <row spans="1:3" r="14">
      <c t="s" s="3" r="A14">
        <v>36</v>
      </c>
    </row>
    <row spans="1:3" r="15">
      <c t="s" s="4" r="A15">
        <v>37</v>
      </c>
      <c t="n" s="6" r="B15">
        <v>7804</v>
      </c>
      <c t="n" s="6" r="C15">
        <v>9247</v>
      </c>
    </row>
    <row spans="1:3" r="16">
      <c t="s" s="4" r="A16">
        <v>38</v>
      </c>
      <c t="n" s="6" r="B16">
        <v>9837</v>
      </c>
      <c t="n" s="6" r="C16">
        <v>10864</v>
      </c>
    </row>
    <row spans="1:3" r="17">
      <c t="s" s="4" r="A17">
        <v>39</v>
      </c>
      <c t="n" s="6" r="B17">
        <v>27415</v>
      </c>
      <c t="n" s="6" r="C17">
        <v>27045</v>
      </c>
    </row>
    <row spans="1:3" r="18">
      <c t="s" s="4" r="A18">
        <v>40</v>
      </c>
      <c t="n" s="6" r="B18">
        <v>45056</v>
      </c>
      <c t="n" s="6" r="C18">
        <v>47156</v>
      </c>
    </row>
    <row spans="1:3" r="19">
      <c t="s" s="4" r="A19">
        <v>39</v>
      </c>
      <c t="n" s="6" r="B19">
        <v>738</v>
      </c>
      <c t="n" s="6" r="C19">
        <v>741</v>
      </c>
    </row>
    <row spans="1:3" r="20">
      <c t="s" s="4" r="A20">
        <v>41</v>
      </c>
      <c t="n" s="6" r="B20">
        <v>8854</v>
      </c>
      <c t="n" s="6" r="C20">
        <v>8972</v>
      </c>
    </row>
    <row spans="1:3" r="21">
      <c t="s" s="4" r="A21">
        <v>42</v>
      </c>
      <c t="n" s="7" r="B21">
        <v>54648</v>
      </c>
      <c t="n" s="7" r="C21">
        <v>56869</v>
      </c>
    </row>
    <row spans="1:3" r="22">
      <c t="s" s="4" r="A22">
        <v>43</v>
      </c>
      <c t="s" s="4" r="B22">
        <v>44</v>
      </c>
      <c t="s" s="4" r="C22">
        <v>44</v>
      </c>
    </row>
    <row spans="1:3" r="23">
      <c t="s" s="3" r="A23">
        <v>45</v>
      </c>
    </row>
    <row spans="1:3" r="24">
      <c t="s" s="4" r="A24">
        <v>46</v>
      </c>
      <c t="n" s="7" r="B24">
        <v>0</v>
      </c>
      <c t="n" s="7" r="C24">
        <v>0</v>
      </c>
    </row>
    <row spans="1:3" r="25">
      <c t="s" s="4" r="A25">
        <v>47</v>
      </c>
      <c t="n" s="6" r="B25">
        <v>2</v>
      </c>
      <c t="n" s="6" r="C25">
        <v>2</v>
      </c>
    </row>
    <row spans="1:3" r="26">
      <c t="s" s="4" r="A26">
        <v>48</v>
      </c>
      <c t="n" s="6" r="B26">
        <v>106234</v>
      </c>
      <c t="n" s="6" r="C26">
        <v>110435</v>
      </c>
    </row>
    <row spans="1:3" r="27">
      <c t="s" s="4" r="A27">
        <v>49</v>
      </c>
      <c t="n" s="6" r="B27">
        <v>223855</v>
      </c>
      <c t="n" s="6" r="C27">
        <v>223116</v>
      </c>
    </row>
    <row spans="1:3" r="28">
      <c t="s" s="4" r="A28">
        <v>50</v>
      </c>
      <c t="n" s="6" r="B28">
        <v>330091</v>
      </c>
      <c t="n" s="6" r="C28">
        <v>333553</v>
      </c>
    </row>
    <row spans="1:3" r="29">
      <c t="s" s="4" r="A29">
        <v>51</v>
      </c>
      <c t="n" s="7" r="B29">
        <v>384739</v>
      </c>
      <c t="n" s="7" r="C29">
        <v>390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24</v>
      </c>
    </row>
    <row spans="1:2" r="4">
      <c t="s" s="4" r="A4">
        <v>152</v>
      </c>
      <c t="s" s="4" r="B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54</v>
      </c>
      <c t="s" s="2" r="B1">
        <v>1</v>
      </c>
    </row>
    <row spans="1:2" r="2">
      <c t="s" s="2" r="B2">
        <v>2</v>
      </c>
    </row>
    <row spans="1:2" r="3">
      <c t="s" s="3" r="A3">
        <v>127</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v>
      </c>
    </row>
    <row spans="1:2" r="3">
      <c t="s" s="3" r="A3">
        <v>130</v>
      </c>
    </row>
    <row spans="1:2" r="4">
      <c t="s" s="4" r="A4">
        <v>160</v>
      </c>
      <c t="s" s="4" r="B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33</v>
      </c>
    </row>
    <row spans="1:2" r="4">
      <c t="s" s="4" r="A4">
        <v>163</v>
      </c>
      <c t="s" s="4" r="B4">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s="1" r="A1">
        <v>165</v>
      </c>
      <c t="s" s="2" r="B1">
        <v>1</v>
      </c>
    </row>
    <row spans="1:2" r="2">
      <c t="s" s="2" r="B2">
        <v>2</v>
      </c>
    </row>
    <row spans="1:2" r="3">
      <c t="s" s="3" r="A3">
        <v>140</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178</v>
      </c>
      <c t="s" s="4" r="B10">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80</v>
      </c>
      <c t="s" s="2" r="B1">
        <v>1</v>
      </c>
    </row>
    <row spans="1:3" r="2">
      <c t="s" s="2" r="B2">
        <v>2</v>
      </c>
      <c t="s" s="2" r="C2">
        <v>57</v>
      </c>
    </row>
    <row spans="1:3" r="3">
      <c t="s" s="3" r="A3">
        <v>181</v>
      </c>
    </row>
    <row spans="1:3" r="4">
      <c t="s" s="4" r="A4">
        <v>102</v>
      </c>
      <c t="n" s="7" r="B4">
        <v>0</v>
      </c>
      <c t="n" s="7" r="C4">
        <v>3825</v>
      </c>
    </row>
    <row spans="1:3" r="5">
      <c t="s" s="4" r="A5">
        <v>182</v>
      </c>
    </row>
    <row spans="1:3" r="6">
      <c t="s" s="3" r="A6">
        <v>181</v>
      </c>
    </row>
    <row spans="1:3" r="7">
      <c t="s" s="4" r="A7">
        <v>102</v>
      </c>
      <c t="n" s="7" r="C7">
        <v>38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83</v>
      </c>
      <c t="s" s="2" r="B1">
        <v>2</v>
      </c>
      <c t="s" s="2" r="C1">
        <v>23</v>
      </c>
    </row>
    <row spans="1:3" r="2">
      <c t="s" s="3" r="A2">
        <v>121</v>
      </c>
    </row>
    <row spans="1:3" r="3">
      <c t="s" s="4" r="A3">
        <v>28</v>
      </c>
      <c t="n" s="7" r="B3">
        <v>1986</v>
      </c>
      <c t="n" s="7" r="C3">
        <v>22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4</v>
      </c>
      <c t="s" s="2" r="B1">
        <v>1</v>
      </c>
    </row>
    <row spans="1:3" r="2">
      <c t="s" s="2" r="B2">
        <v>2</v>
      </c>
      <c t="s" s="2" r="C2">
        <v>57</v>
      </c>
    </row>
    <row spans="1:3" r="3">
      <c t="s" s="3" r="A3">
        <v>124</v>
      </c>
    </row>
    <row spans="1:3" r="4">
      <c t="s" s="4" r="A4">
        <v>185</v>
      </c>
      <c t="n" s="7" r="B4">
        <v>3323</v>
      </c>
      <c t="n" s="7" r="C4">
        <v>37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57</v>
      </c>
    </row>
    <row spans="1:3" r="3">
      <c t="s" s="3" r="A3">
        <v>124</v>
      </c>
    </row>
    <row spans="1:3" r="4">
      <c t="s" s="4" r="A4">
        <v>187</v>
      </c>
      <c t="n" s="7" r="B4">
        <v>2057</v>
      </c>
      <c t="n" s="7" r="C4">
        <v>2207</v>
      </c>
    </row>
    <row spans="1:3" r="5">
      <c t="s" s="4" r="A5">
        <v>188</v>
      </c>
      <c t="n" s="6" r="B5">
        <v>1111</v>
      </c>
      <c t="n" s="6" r="C5">
        <v>1375</v>
      </c>
    </row>
    <row spans="1:3" r="6">
      <c t="s" s="4" r="A6">
        <v>189</v>
      </c>
      <c t="n" s="6" r="B6">
        <v>155</v>
      </c>
      <c t="n" s="6" r="C6">
        <v>165</v>
      </c>
    </row>
    <row spans="1:3" r="7">
      <c t="s" s="4" r="A7">
        <v>190</v>
      </c>
      <c t="n" s="7" r="B7">
        <v>3323</v>
      </c>
      <c t="n" s="7" r="C7">
        <v>37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23</v>
      </c>
    </row>
    <row spans="1:3" r="2">
      <c t="s" s="3" r="A2">
        <v>53</v>
      </c>
    </row>
    <row spans="1:3" r="3">
      <c t="s" s="4" r="A3">
        <v>54</v>
      </c>
      <c t="n" s="7" r="B3">
        <v>1277</v>
      </c>
      <c t="n" s="7" r="C3">
        <v>1286</v>
      </c>
    </row>
    <row spans="1:3" r="4">
      <c t="s" s="4" r="A4">
        <v>55</v>
      </c>
      <c t="n" s="7" r="B4">
        <v>45848</v>
      </c>
      <c t="n" s="7" r="C4">
        <v>45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1</v>
      </c>
      <c t="s" s="2" r="B1">
        <v>1</v>
      </c>
    </row>
    <row spans="1:3" r="2">
      <c t="s" s="2" r="B2">
        <v>2</v>
      </c>
      <c t="s" s="2" r="C2">
        <v>23</v>
      </c>
    </row>
    <row spans="1:3" r="3">
      <c t="s" s="3" r="A3">
        <v>192</v>
      </c>
    </row>
    <row spans="1:3" r="4">
      <c t="s" s="4" r="A4">
        <v>31</v>
      </c>
      <c t="n" s="7" r="B4">
        <v>133031</v>
      </c>
      <c t="n" s="7" r="C4">
        <v>133031</v>
      </c>
    </row>
    <row spans="1:3" r="5">
      <c t="s" s="4" r="A5">
        <v>193</v>
      </c>
    </row>
    <row spans="1:3" r="6">
      <c t="s" s="3" r="A6">
        <v>192</v>
      </c>
    </row>
    <row spans="1:3" r="7">
      <c t="s" s="4" r="A7">
        <v>194</v>
      </c>
      <c t="s" s="4" r="B7">
        <v>195</v>
      </c>
    </row>
    <row spans="1:3" r="8">
      <c t="s" s="4" r="A8">
        <v>196</v>
      </c>
    </row>
    <row spans="1:3" r="9">
      <c t="s" s="3" r="A9">
        <v>192</v>
      </c>
    </row>
    <row spans="1:3" r="10">
      <c t="s" s="4" r="A10">
        <v>194</v>
      </c>
      <c t="s" s="4" r="B10">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23</v>
      </c>
    </row>
    <row spans="1:3" r="3">
      <c t="s" s="3" r="A3">
        <v>192</v>
      </c>
    </row>
    <row spans="1:3" r="4">
      <c t="s" s="4" r="A4">
        <v>199</v>
      </c>
      <c t="n" s="7" r="B4">
        <v>41580</v>
      </c>
    </row>
    <row spans="1:3" r="5">
      <c t="s" s="4" r="A5">
        <v>200</v>
      </c>
      <c t="n" s="6" r="B5">
        <v>-27727</v>
      </c>
    </row>
    <row spans="1:3" r="6">
      <c t="s" s="4" r="A6">
        <v>201</v>
      </c>
      <c t="n" s="7" r="B6">
        <v>13853</v>
      </c>
      <c t="n" s="7" r="C6">
        <v>14964</v>
      </c>
    </row>
    <row spans="1:3" r="7">
      <c t="s" s="4" r="A7">
        <v>202</v>
      </c>
    </row>
    <row spans="1:3" r="8">
      <c t="s" s="3" r="A8">
        <v>192</v>
      </c>
    </row>
    <row spans="1:3" r="9">
      <c t="s" s="4" r="A9">
        <v>194</v>
      </c>
      <c t="s" s="4" r="B9">
        <v>197</v>
      </c>
    </row>
    <row spans="1:3" r="10">
      <c t="s" s="4" r="A10">
        <v>199</v>
      </c>
      <c t="n" s="7" r="B10">
        <v>25002</v>
      </c>
    </row>
    <row spans="1:3" r="11">
      <c t="s" s="4" r="A11">
        <v>200</v>
      </c>
      <c t="n" s="6" r="B11">
        <v>-12710</v>
      </c>
    </row>
    <row spans="1:3" r="12">
      <c t="s" s="4" r="A12">
        <v>201</v>
      </c>
      <c t="n" s="6" r="B12">
        <v>12292</v>
      </c>
    </row>
    <row spans="1:3" r="13">
      <c t="s" s="4" r="A13">
        <v>203</v>
      </c>
    </row>
    <row spans="1:3" r="14">
      <c t="s" s="3" r="A14">
        <v>192</v>
      </c>
    </row>
    <row spans="1:3" r="15">
      <c t="s" s="4" r="A15">
        <v>199</v>
      </c>
      <c t="n" s="6" r="B15">
        <v>8454</v>
      </c>
    </row>
    <row spans="1:3" r="16">
      <c t="s" s="4" r="A16">
        <v>200</v>
      </c>
      <c t="n" s="6" r="B16">
        <v>-8425</v>
      </c>
    </row>
    <row spans="1:3" r="17">
      <c t="s" s="4" r="A17">
        <v>201</v>
      </c>
      <c t="n" s="6" r="B17">
        <v>29</v>
      </c>
    </row>
    <row spans="1:3" r="18">
      <c t="s" s="4" r="A18">
        <v>204</v>
      </c>
    </row>
    <row spans="1:3" r="19">
      <c t="s" s="3" r="A19">
        <v>192</v>
      </c>
    </row>
    <row spans="1:3" r="20">
      <c t="s" s="4" r="A20">
        <v>199</v>
      </c>
      <c t="n" s="6" r="B20">
        <v>2370</v>
      </c>
    </row>
    <row spans="1:3" r="21">
      <c t="s" s="4" r="A21">
        <v>200</v>
      </c>
      <c t="n" s="6" r="B21">
        <v>-2370</v>
      </c>
    </row>
    <row spans="1:3" r="22">
      <c t="s" s="4" r="A22">
        <v>201</v>
      </c>
      <c t="n" s="7" r="B22">
        <v>0</v>
      </c>
    </row>
    <row spans="1:3" r="23">
      <c t="s" s="4" r="A23">
        <v>205</v>
      </c>
    </row>
    <row spans="1:3" r="24">
      <c t="s" s="3" r="A24">
        <v>192</v>
      </c>
    </row>
    <row spans="1:3" r="25">
      <c t="s" s="4" r="A25">
        <v>194</v>
      </c>
      <c t="s" s="4" r="B25">
        <v>206</v>
      </c>
    </row>
    <row spans="1:3" r="26">
      <c t="s" s="4" r="A26">
        <v>199</v>
      </c>
      <c t="n" s="7" r="B26">
        <v>5754</v>
      </c>
    </row>
    <row spans="1:3" r="27">
      <c t="s" s="4" r="A27">
        <v>200</v>
      </c>
      <c t="n" s="6" r="B27">
        <v>-4222</v>
      </c>
    </row>
    <row spans="1:3" r="28">
      <c t="s" s="4" r="A28">
        <v>201</v>
      </c>
      <c t="n" s="7" r="B28">
        <v>1532</v>
      </c>
    </row>
    <row spans="1:3" r="29">
      <c t="s" s="4" r="A29">
        <v>193</v>
      </c>
    </row>
    <row spans="1:3" r="30">
      <c t="s" s="3" r="A30">
        <v>192</v>
      </c>
    </row>
    <row spans="1:3" r="31">
      <c t="s" s="4" r="A31">
        <v>194</v>
      </c>
      <c t="s" s="4" r="B31">
        <v>195</v>
      </c>
    </row>
    <row spans="1:3" r="32">
      <c t="s" s="4" r="A32">
        <v>207</v>
      </c>
    </row>
    <row spans="1:3" r="33">
      <c t="s" s="3" r="A33">
        <v>192</v>
      </c>
    </row>
    <row spans="1:3" r="34">
      <c t="s" s="4" r="A34">
        <v>194</v>
      </c>
      <c t="s" s="4" r="B34">
        <v>195</v>
      </c>
    </row>
    <row spans="1:3" r="35">
      <c t="s" s="4" r="A35">
        <v>208</v>
      </c>
    </row>
    <row spans="1:3" r="36">
      <c t="s" s="3" r="A36">
        <v>192</v>
      </c>
    </row>
    <row spans="1:3" r="37">
      <c t="s" s="4" r="A37">
        <v>194</v>
      </c>
      <c t="s" s="4" r="B37">
        <v>209</v>
      </c>
    </row>
    <row spans="1:3" r="38">
      <c t="s" s="4" r="A38">
        <v>196</v>
      </c>
    </row>
    <row spans="1:3" r="39">
      <c t="s" s="3" r="A39">
        <v>192</v>
      </c>
    </row>
    <row spans="1:3" r="40">
      <c t="s" s="4" r="A40">
        <v>194</v>
      </c>
      <c t="s" s="4" r="B40">
        <v>197</v>
      </c>
    </row>
    <row spans="1:3" r="41">
      <c t="s" s="4" r="A41">
        <v>210</v>
      </c>
    </row>
    <row spans="1:3" r="42">
      <c t="s" s="3" r="A42">
        <v>192</v>
      </c>
    </row>
    <row spans="1:3" r="43">
      <c t="s" s="4" r="A43">
        <v>194</v>
      </c>
      <c t="s" s="4" r="B43">
        <v>211</v>
      </c>
    </row>
    <row spans="1:3" r="44">
      <c t="s" s="4" r="A44">
        <v>212</v>
      </c>
    </row>
    <row spans="1:3" r="45">
      <c t="s" s="3" r="A45">
        <v>192</v>
      </c>
    </row>
    <row spans="1:3" r="46">
      <c t="s" s="4" r="A46">
        <v>194</v>
      </c>
      <c t="s" s="4" r="B46">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3</v>
      </c>
    </row>
    <row spans="1:3" r="2">
      <c t="s" s="3" r="A2">
        <v>127</v>
      </c>
    </row>
    <row spans="1:3" r="3">
      <c t="s" s="4" r="A3">
        <v>215</v>
      </c>
      <c t="n" s="7" r="B3">
        <v>3049</v>
      </c>
    </row>
    <row spans="1:3" r="4">
      <c t="n" s="6" r="A4">
        <v>2017</v>
      </c>
      <c t="n" s="6" r="B4">
        <v>2886</v>
      </c>
    </row>
    <row spans="1:3" r="5">
      <c t="n" s="6" r="A5">
        <v>2018</v>
      </c>
      <c t="n" s="6" r="B5">
        <v>2500</v>
      </c>
    </row>
    <row spans="1:3" r="6">
      <c t="n" s="6" r="A6">
        <v>2019</v>
      </c>
      <c t="n" s="6" r="B6">
        <v>2500</v>
      </c>
    </row>
    <row spans="1:3" r="7">
      <c t="n" s="6" r="A7">
        <v>2020</v>
      </c>
      <c t="n" s="6" r="B7">
        <v>2500</v>
      </c>
    </row>
    <row spans="1:3" r="8">
      <c t="s" s="4" r="A8">
        <v>216</v>
      </c>
      <c t="n" s="6" r="B8">
        <v>418</v>
      </c>
    </row>
    <row spans="1:3" r="9">
      <c t="s" s="4" r="A9">
        <v>201</v>
      </c>
      <c t="n" s="7" r="B9">
        <v>13853</v>
      </c>
      <c t="n" s="7" r="C9">
        <v>149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23</v>
      </c>
    </row>
    <row spans="1:3" r="3">
      <c t="s" s="3" r="A3">
        <v>130</v>
      </c>
    </row>
    <row spans="1:3" r="4">
      <c t="s" s="4" r="A4">
        <v>218</v>
      </c>
      <c t="n" s="7" r="B4">
        <v>1192</v>
      </c>
      <c t="n" s="7" r="C4">
        <v>2121</v>
      </c>
    </row>
    <row spans="1:3" r="5">
      <c t="s" s="4" r="A5">
        <v>219</v>
      </c>
      <c t="n" s="6" r="B5">
        <v>867</v>
      </c>
      <c t="n" s="6" r="C5">
        <v>917</v>
      </c>
    </row>
    <row spans="1:3" r="6">
      <c t="s" s="4" r="A6">
        <v>220</v>
      </c>
      <c t="n" s="6" r="B6">
        <v>3193</v>
      </c>
      <c t="n" s="6" r="C6">
        <v>3465</v>
      </c>
    </row>
    <row spans="1:3" r="7">
      <c t="s" s="4" r="A7">
        <v>221</v>
      </c>
      <c t="n" s="6" r="B7">
        <v>1184</v>
      </c>
      <c t="n" s="6" r="C7">
        <v>1171</v>
      </c>
    </row>
    <row spans="1:3" r="8">
      <c t="s" s="4" r="A8">
        <v>222</v>
      </c>
      <c t="n" s="6" r="B8">
        <v>1368</v>
      </c>
      <c t="n" s="6" r="C8">
        <v>1573</v>
      </c>
    </row>
    <row spans="1:3" r="9">
      <c t="s" s="4" r="A9">
        <v>223</v>
      </c>
      <c t="n" s="6" r="B9">
        <v>7804</v>
      </c>
      <c t="n" s="7" r="C9">
        <v>9247</v>
      </c>
    </row>
    <row spans="1:3" r="10">
      <c t="s" s="4" r="A10">
        <v>224</v>
      </c>
      <c t="n" s="7" r="B10">
        <v>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5</v>
      </c>
      <c t="s" s="2" r="B1">
        <v>1</v>
      </c>
    </row>
    <row spans="1:3" r="2">
      <c t="s" s="2" r="B2">
        <v>2</v>
      </c>
      <c t="s" s="2" r="C2">
        <v>23</v>
      </c>
    </row>
    <row spans="1:3" r="3">
      <c t="s" s="3" r="A3">
        <v>226</v>
      </c>
    </row>
    <row spans="1:3" r="4">
      <c t="s" s="4" r="A4">
        <v>227</v>
      </c>
      <c t="n" s="10" r="B4">
        <v>3.6</v>
      </c>
      <c t="n" s="10" r="C4">
        <v>3.6</v>
      </c>
    </row>
    <row spans="1:3" r="5">
      <c t="s" s="4" r="A5">
        <v>193</v>
      </c>
    </row>
    <row spans="1:3" r="6">
      <c t="s" s="3" r="A6">
        <v>226</v>
      </c>
    </row>
    <row spans="1:3" r="7">
      <c t="s" s="4" r="A7">
        <v>228</v>
      </c>
      <c t="s" s="4" r="B7">
        <v>229</v>
      </c>
    </row>
    <row spans="1:3" r="8">
      <c t="s" s="4" r="A8">
        <v>196</v>
      </c>
    </row>
    <row spans="1:3" r="9">
      <c t="s" s="3" r="A9">
        <v>226</v>
      </c>
    </row>
    <row spans="1:3" r="10">
      <c t="s" s="4" r="A10">
        <v>228</v>
      </c>
      <c t="s" s="4" r="B10">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231</v>
      </c>
      <c t="s" s="2" r="B1">
        <v>1</v>
      </c>
    </row>
    <row spans="1:2" r="2">
      <c t="s" s="2" r="B2">
        <v>232</v>
      </c>
    </row>
    <row spans="1:2" r="3">
      <c t="s" s="3" r="A3">
        <v>233</v>
      </c>
    </row>
    <row spans="1:2" r="4">
      <c t="s" s="4" r="A4">
        <v>234</v>
      </c>
      <c t="n" s="7" r="B4">
        <v>7839</v>
      </c>
    </row>
    <row spans="1:2" r="5">
      <c t="s" s="4" r="A5">
        <v>235</v>
      </c>
      <c t="n" s="6" r="B5">
        <v>155</v>
      </c>
    </row>
    <row spans="1:2" r="6">
      <c t="s" s="4" r="A6">
        <v>236</v>
      </c>
      <c t="n" s="6" r="B6">
        <v>-59</v>
      </c>
    </row>
    <row spans="1:2" r="7">
      <c t="s" s="4" r="A7">
        <v>237</v>
      </c>
      <c t="n" s="6" r="B7">
        <v>14</v>
      </c>
    </row>
    <row spans="1:2" r="8">
      <c t="s" s="4" r="A8">
        <v>238</v>
      </c>
      <c t="n" s="6" r="B8">
        <v>0</v>
      </c>
    </row>
    <row spans="1:2" r="9">
      <c t="s" s="4" r="A9">
        <v>239</v>
      </c>
      <c t="n" s="6" r="B9">
        <v>7949</v>
      </c>
    </row>
    <row spans="1:2" r="10">
      <c t="s" s="4" r="A10">
        <v>240</v>
      </c>
    </row>
    <row spans="1:2" r="11">
      <c t="s" s="3" r="A11">
        <v>233</v>
      </c>
    </row>
    <row spans="1:2" r="12">
      <c t="s" s="4" r="A12">
        <v>234</v>
      </c>
      <c t="n" s="6" r="B12">
        <v>296</v>
      </c>
    </row>
    <row spans="1:2" r="13">
      <c t="s" s="4" r="A13">
        <v>235</v>
      </c>
      <c t="n" s="6" r="B13">
        <v>9</v>
      </c>
    </row>
    <row spans="1:2" r="14">
      <c t="s" s="4" r="A14">
        <v>236</v>
      </c>
      <c t="n" s="6" r="B14">
        <v>-59</v>
      </c>
    </row>
    <row spans="1:2" r="15">
      <c t="s" s="4" r="A15">
        <v>237</v>
      </c>
      <c t="n" s="6" r="B15">
        <v>0</v>
      </c>
    </row>
    <row spans="1:2" r="16">
      <c t="s" s="4" r="A16">
        <v>238</v>
      </c>
      <c t="n" s="6" r="B16">
        <v>38</v>
      </c>
    </row>
    <row spans="1:2" r="17">
      <c t="s" s="4" r="A17">
        <v>239</v>
      </c>
      <c t="n" s="6" r="B17">
        <v>284</v>
      </c>
    </row>
    <row spans="1:2" r="18">
      <c t="s" s="4" r="A18">
        <v>241</v>
      </c>
    </row>
    <row spans="1:2" r="19">
      <c t="s" s="3" r="A19">
        <v>233</v>
      </c>
    </row>
    <row spans="1:2" r="20">
      <c t="s" s="4" r="A20">
        <v>234</v>
      </c>
      <c t="n" s="6" r="B20">
        <v>7543</v>
      </c>
    </row>
    <row spans="1:2" r="21">
      <c t="s" s="4" r="A21">
        <v>235</v>
      </c>
      <c t="n" s="6" r="B21">
        <v>146</v>
      </c>
    </row>
    <row spans="1:2" r="22">
      <c t="s" s="4" r="A22">
        <v>236</v>
      </c>
      <c t="n" s="6" r="B22">
        <v>0</v>
      </c>
    </row>
    <row spans="1:2" r="23">
      <c t="s" s="4" r="A23">
        <v>237</v>
      </c>
      <c t="n" s="6" r="B23">
        <v>14</v>
      </c>
    </row>
    <row spans="1:2" r="24">
      <c t="s" s="4" r="A24">
        <v>238</v>
      </c>
      <c t="n" s="6" r="B24">
        <v>-38</v>
      </c>
    </row>
    <row spans="1:2" r="25">
      <c t="s" s="4" r="A25">
        <v>239</v>
      </c>
      <c t="n" s="7" r="B25">
        <v>76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42</v>
      </c>
      <c t="s" s="2" r="B1">
        <v>2</v>
      </c>
      <c t="s" s="2" r="C1">
        <v>23</v>
      </c>
    </row>
    <row spans="1:3" r="2">
      <c t="s" s="3" r="A2">
        <v>136</v>
      </c>
    </row>
    <row spans="1:3" r="3">
      <c t="s" s="4" r="A3">
        <v>243</v>
      </c>
      <c t="n" s="7" r="B3">
        <v>27415</v>
      </c>
      <c t="n" s="7" r="C3">
        <v>27045</v>
      </c>
    </row>
    <row spans="1:3" r="4">
      <c t="s" s="4" r="A4">
        <v>244</v>
      </c>
      <c t="n" s="7" r="B4">
        <v>738</v>
      </c>
      <c t="n" s="7" r="C4">
        <v>7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45</v>
      </c>
      <c t="s" s="2" r="B1">
        <v>1</v>
      </c>
    </row>
    <row spans="1:3" r="2">
      <c t="s" s="2" r="B2">
        <v>2</v>
      </c>
      <c t="s" s="2" r="C2">
        <v>23</v>
      </c>
    </row>
    <row spans="1:3" r="3">
      <c t="s" s="3" r="A3">
        <v>130</v>
      </c>
    </row>
    <row spans="1:3" r="4">
      <c t="s" s="4" r="A4">
        <v>38</v>
      </c>
      <c t="n" s="7" r="B4">
        <v>9837</v>
      </c>
      <c t="n" s="7" r="C4">
        <v>10864</v>
      </c>
    </row>
    <row spans="1:3" r="5">
      <c t="s" s="4" r="A5">
        <v>246</v>
      </c>
      <c t="n" s="7" r="B5">
        <v>1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247</v>
      </c>
      <c t="s" s="2" r="B1">
        <v>248</v>
      </c>
      <c t="s" s="2" r="C1">
        <v>249</v>
      </c>
      <c t="s" s="2" r="D1">
        <v>250</v>
      </c>
      <c t="s" s="2" r="E1">
        <v>251</v>
      </c>
      <c t="s" s="2" r="F1">
        <v>2</v>
      </c>
      <c t="s" s="2" r="G1">
        <v>57</v>
      </c>
      <c t="s" s="2" r="H1">
        <v>252</v>
      </c>
      <c t="s" s="2" r="I1">
        <v>23</v>
      </c>
    </row>
    <row spans="1:9" r="2">
      <c t="s" s="3" r="A2">
        <v>181</v>
      </c>
    </row>
    <row spans="1:9" r="3">
      <c t="s" s="4" r="A3">
        <v>253</v>
      </c>
      <c t="n" s="6" r="F3">
        <v>75000000</v>
      </c>
    </row>
    <row spans="1:9" r="4">
      <c t="s" s="4" r="A4">
        <v>254</v>
      </c>
      <c t="n" s="11" r="F4">
        <v>0.0001</v>
      </c>
    </row>
    <row spans="1:9" r="5">
      <c t="s" s="4" r="A5">
        <v>255</v>
      </c>
      <c t="n" s="6" r="F5">
        <v>25000000</v>
      </c>
    </row>
    <row spans="1:9" r="6">
      <c t="s" s="4" r="A6">
        <v>256</v>
      </c>
      <c t="n" s="11" r="F6">
        <v>0.0001</v>
      </c>
    </row>
    <row spans="1:9" r="7">
      <c t="s" s="4" r="A7">
        <v>257</v>
      </c>
      <c t="n" s="6" r="F7">
        <v>20603617</v>
      </c>
      <c t="n" s="6" r="I7">
        <v>20886261</v>
      </c>
    </row>
    <row spans="1:9" r="8">
      <c t="s" s="4" r="A8">
        <v>258</v>
      </c>
      <c t="n" s="6" r="F8">
        <v>0</v>
      </c>
      <c t="n" s="6" r="I8">
        <v>0</v>
      </c>
    </row>
    <row spans="1:9" r="9">
      <c t="s" s="4" r="A9">
        <v>259</v>
      </c>
      <c t="n" s="7" r="F9">
        <v>637000</v>
      </c>
      <c t="n" s="7" r="G9">
        <v>443000</v>
      </c>
    </row>
    <row spans="1:9" r="10">
      <c t="s" s="4" r="A10">
        <v>260</v>
      </c>
      <c t="n" s="6" r="F10">
        <v>4200000</v>
      </c>
    </row>
    <row spans="1:9" r="11">
      <c t="s" s="4" r="A11">
        <v>48</v>
      </c>
      <c t="n" s="7" r="F11">
        <v>106234000</v>
      </c>
      <c t="n" s="7" r="I11">
        <v>110435000</v>
      </c>
    </row>
    <row spans="1:9" r="12">
      <c t="s" s="4" r="A12">
        <v>261</v>
      </c>
    </row>
    <row spans="1:9" r="13">
      <c t="s" s="3" r="A13">
        <v>181</v>
      </c>
    </row>
    <row spans="1:9" r="14">
      <c t="s" s="4" r="A14">
        <v>262</v>
      </c>
      <c t="n" s="7" r="H14">
        <v>10000000</v>
      </c>
    </row>
    <row spans="1:9" r="15">
      <c t="s" s="4" r="A15">
        <v>263</v>
      </c>
    </row>
    <row spans="1:9" r="16">
      <c t="s" s="3" r="A16">
        <v>181</v>
      </c>
    </row>
    <row spans="1:9" r="17">
      <c t="s" s="4" r="A17">
        <v>264</v>
      </c>
      <c t="s" s="4" r="E17">
        <v>265</v>
      </c>
    </row>
    <row spans="1:9" r="18">
      <c t="s" s="4" r="A18">
        <v>266</v>
      </c>
      <c t="n" s="6" r="F18">
        <v>232164</v>
      </c>
    </row>
    <row spans="1:9" r="19">
      <c t="s" s="4" r="A19">
        <v>267</v>
      </c>
      <c t="n" s="6" r="F19">
        <v>4207</v>
      </c>
    </row>
    <row spans="1:9" r="20">
      <c t="s" s="4" r="A20">
        <v>268</v>
      </c>
      <c t="n" s="6" r="F20">
        <v>470425</v>
      </c>
      <c t="n" s="6" r="I20">
        <v>242468</v>
      </c>
    </row>
    <row spans="1:9" r="21">
      <c t="s" s="4" r="A21">
        <v>269</v>
      </c>
    </row>
    <row spans="1:9" r="22">
      <c t="s" s="3" r="A22">
        <v>181</v>
      </c>
    </row>
    <row spans="1:9" r="23">
      <c t="s" s="4" r="A23">
        <v>266</v>
      </c>
      <c t="n" s="6" r="D23">
        <v>254777</v>
      </c>
    </row>
    <row spans="1:9" r="24">
      <c t="s" s="4" r="A24">
        <v>270</v>
      </c>
      <c t="n" s="7" r="D24">
        <v>4400000</v>
      </c>
    </row>
    <row spans="1:9" r="25">
      <c t="s" s="4" r="A25">
        <v>267</v>
      </c>
      <c t="n" s="6" r="F25">
        <v>2161</v>
      </c>
    </row>
    <row spans="1:9" r="26">
      <c t="s" s="4" r="A26">
        <v>268</v>
      </c>
      <c t="n" s="6" r="F26">
        <v>240307</v>
      </c>
      <c t="n" s="6" r="I26">
        <v>242468</v>
      </c>
    </row>
    <row spans="1:9" r="27">
      <c t="s" s="4" r="A27">
        <v>259</v>
      </c>
      <c t="n" s="7" r="F27">
        <v>300000</v>
      </c>
    </row>
    <row spans="1:9" r="28">
      <c t="s" s="4" r="A28">
        <v>271</v>
      </c>
    </row>
    <row spans="1:9" r="29">
      <c t="s" s="3" r="A29">
        <v>181</v>
      </c>
    </row>
    <row spans="1:9" r="30">
      <c t="s" s="4" r="A30">
        <v>266</v>
      </c>
      <c t="n" s="6" r="C30">
        <v>227082</v>
      </c>
      <c t="n" s="6" r="F30">
        <v>5082</v>
      </c>
    </row>
    <row spans="1:9" r="31">
      <c t="s" s="4" r="A31">
        <v>270</v>
      </c>
      <c t="n" s="7" r="C31">
        <v>3800000</v>
      </c>
    </row>
    <row spans="1:9" r="32">
      <c t="s" s="4" r="A32">
        <v>267</v>
      </c>
      <c t="n" s="6" r="F32">
        <v>2046</v>
      </c>
    </row>
    <row spans="1:9" r="33">
      <c t="s" s="4" r="A33">
        <v>268</v>
      </c>
      <c t="n" s="6" r="F33">
        <v>230118</v>
      </c>
    </row>
    <row spans="1:9" r="34">
      <c t="s" s="4" r="A34">
        <v>259</v>
      </c>
      <c t="n" s="7" r="F34">
        <v>200000</v>
      </c>
    </row>
    <row spans="1:9" r="35">
      <c t="s" s="4" r="A35">
        <v>272</v>
      </c>
    </row>
    <row spans="1:9" r="36">
      <c t="s" s="3" r="A36">
        <v>181</v>
      </c>
    </row>
    <row spans="1:9" r="37">
      <c t="s" s="4" r="A37">
        <v>273</v>
      </c>
      <c t="s" s="4" r="B37">
        <v>274</v>
      </c>
    </row>
    <row spans="1:9" r="38">
      <c t="s" s="4" r="A38">
        <v>275</v>
      </c>
      <c t="n" s="9" r="B38">
        <v>0.125</v>
      </c>
    </row>
    <row spans="1:9" r="39">
      <c t="s" s="4" r="A39">
        <v>276</v>
      </c>
      <c t="s" s="4" r="B39">
        <v>277</v>
      </c>
    </row>
    <row spans="1:9" r="40">
      <c t="s" s="4" r="A40">
        <v>278</v>
      </c>
      <c t="s" s="4" r="B40">
        <v>279</v>
      </c>
    </row>
    <row spans="1:9" r="41">
      <c t="s" s="4" r="A41">
        <v>280</v>
      </c>
      <c t="n" s="7" r="B41">
        <v>26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57</v>
      </c>
    </row>
    <row spans="1:3" r="3">
      <c t="s" s="3" r="A3">
        <v>282</v>
      </c>
    </row>
    <row spans="1:3" r="4">
      <c t="s" s="4" r="A4">
        <v>234</v>
      </c>
      <c t="n" s="7" r="B4">
        <v>333553</v>
      </c>
    </row>
    <row spans="1:3" r="5">
      <c t="s" s="4" r="A5">
        <v>283</v>
      </c>
      <c t="n" s="6" r="B5">
        <v>3444</v>
      </c>
      <c t="n" s="7" r="C5">
        <v>3917</v>
      </c>
    </row>
    <row spans="1:3" r="6">
      <c t="s" s="4" r="A6">
        <v>284</v>
      </c>
      <c t="n" s="6" r="B6">
        <v>-2638</v>
      </c>
    </row>
    <row spans="1:3" r="7">
      <c t="s" s="4" r="A7">
        <v>85</v>
      </c>
      <c t="n" s="6" r="B7">
        <v>637</v>
      </c>
    </row>
    <row spans="1:3" r="8">
      <c t="s" s="4" r="A8">
        <v>285</v>
      </c>
      <c t="n" s="6" r="B8">
        <v>-4905</v>
      </c>
    </row>
    <row spans="1:3" r="9">
      <c t="s" s="4" r="A9">
        <v>239</v>
      </c>
      <c t="n" s="7" r="B9">
        <v>3300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56</v>
      </c>
      <c t="s" s="2" r="B1">
        <v>1</v>
      </c>
    </row>
    <row spans="1:3" r="2">
      <c t="s" s="2" r="B2">
        <v>2</v>
      </c>
      <c t="s" s="2" r="C2">
        <v>57</v>
      </c>
    </row>
    <row spans="1:3" r="3">
      <c t="s" s="3" r="A3">
        <v>58</v>
      </c>
    </row>
    <row spans="1:3" r="4">
      <c t="s" s="4" r="A4">
        <v>59</v>
      </c>
      <c t="n" s="7" r="B4">
        <v>28172</v>
      </c>
      <c t="n" s="7" r="C4">
        <v>30690</v>
      </c>
    </row>
    <row spans="1:3" r="5">
      <c t="s" s="4" r="A5">
        <v>60</v>
      </c>
      <c t="n" s="6" r="B5">
        <v>17216</v>
      </c>
      <c t="n" s="6" r="C5">
        <v>17448</v>
      </c>
    </row>
    <row spans="1:3" r="6">
      <c t="s" s="4" r="A6">
        <v>61</v>
      </c>
      <c t="n" s="6" r="B6">
        <v>45388</v>
      </c>
      <c t="n" s="6" r="C6">
        <v>48138</v>
      </c>
    </row>
    <row spans="1:3" r="7">
      <c t="s" s="3" r="A7">
        <v>62</v>
      </c>
    </row>
    <row spans="1:3" r="8">
      <c t="s" s="4" r="A8">
        <v>63</v>
      </c>
      <c t="n" s="6" r="B8">
        <v>8017</v>
      </c>
      <c t="n" s="6" r="C8">
        <v>8813</v>
      </c>
    </row>
    <row spans="1:3" r="9">
      <c t="s" s="4" r="A9">
        <v>64</v>
      </c>
      <c t="n" s="6" r="B9">
        <v>11213</v>
      </c>
      <c t="n" s="6" r="C9">
        <v>11256</v>
      </c>
    </row>
    <row spans="1:3" r="10">
      <c t="s" s="4" r="A10">
        <v>65</v>
      </c>
      <c t="n" s="6" r="B10">
        <v>6529</v>
      </c>
      <c t="n" s="6" r="C10">
        <v>7048</v>
      </c>
    </row>
    <row spans="1:3" r="11">
      <c t="s" s="4" r="A11">
        <v>66</v>
      </c>
      <c t="n" s="6" r="B11">
        <v>10510</v>
      </c>
      <c t="n" s="6" r="C11">
        <v>11001</v>
      </c>
    </row>
    <row spans="1:3" r="12">
      <c t="s" s="4" r="A12">
        <v>67</v>
      </c>
      <c t="n" s="6" r="B12">
        <v>-4</v>
      </c>
      <c t="n" s="6" r="C12">
        <v>0</v>
      </c>
    </row>
    <row spans="1:3" r="13">
      <c t="s" s="4" r="A13">
        <v>68</v>
      </c>
      <c t="n" s="6" r="B13">
        <v>3323</v>
      </c>
      <c t="n" s="6" r="C13">
        <v>3747</v>
      </c>
    </row>
    <row spans="1:3" r="14">
      <c t="s" s="4" r="A14">
        <v>69</v>
      </c>
      <c t="n" s="6" r="B14">
        <v>39588</v>
      </c>
      <c t="n" s="6" r="C14">
        <v>41865</v>
      </c>
    </row>
    <row spans="1:3" r="15">
      <c t="s" s="4" r="A15">
        <v>70</v>
      </c>
      <c t="n" s="6" r="B15">
        <v>5800</v>
      </c>
      <c t="n" s="6" r="C15">
        <v>6273</v>
      </c>
    </row>
    <row spans="1:3" r="16">
      <c t="s" s="4" r="A16">
        <v>71</v>
      </c>
      <c t="n" s="6" r="B16">
        <v>49</v>
      </c>
      <c t="n" s="6" r="C16">
        <v>-1</v>
      </c>
    </row>
    <row spans="1:3" r="17">
      <c t="s" s="4" r="A17">
        <v>72</v>
      </c>
      <c t="n" s="6" r="B17">
        <v>254</v>
      </c>
      <c t="n" s="6" r="C17">
        <v>60</v>
      </c>
    </row>
    <row spans="1:3" r="18">
      <c t="s" s="4" r="A18">
        <v>73</v>
      </c>
      <c t="n" s="6" r="B18">
        <v>6103</v>
      </c>
      <c t="n" s="6" r="C18">
        <v>6332</v>
      </c>
    </row>
    <row spans="1:3" r="19">
      <c t="s" s="4" r="A19">
        <v>74</v>
      </c>
      <c t="n" s="6" r="B19">
        <v>-2659</v>
      </c>
      <c t="n" s="6" r="C19">
        <v>-2415</v>
      </c>
    </row>
    <row spans="1:3" r="20">
      <c t="s" s="4" r="A20">
        <v>75</v>
      </c>
      <c t="n" s="7" r="B20">
        <v>3444</v>
      </c>
      <c t="n" s="7" r="C20">
        <v>3917</v>
      </c>
    </row>
    <row spans="1:3" r="21">
      <c t="s" s="4" r="A21">
        <v>76</v>
      </c>
      <c t="n" s="8" r="B21">
        <v>0.17</v>
      </c>
      <c t="n" s="8" r="C21">
        <v>0.18</v>
      </c>
    </row>
    <row spans="1:3" r="22">
      <c t="s" s="4" r="A22">
        <v>77</v>
      </c>
      <c t="n" s="8" r="B22">
        <v>0.17</v>
      </c>
      <c t="n" s="8" r="C22">
        <v>0.18</v>
      </c>
    </row>
    <row spans="1:3" r="23">
      <c t="s" s="4" r="A23">
        <v>78</v>
      </c>
      <c t="n" s="6" r="B23">
        <v>20683719</v>
      </c>
      <c t="n" s="6" r="C23">
        <v>21898792</v>
      </c>
    </row>
    <row spans="1:3" r="24">
      <c t="s" s="4" r="A24">
        <v>79</v>
      </c>
      <c t="n" s="6" r="B24">
        <v>20845661</v>
      </c>
      <c t="n" s="6" r="C24">
        <v>22053015</v>
      </c>
    </row>
    <row spans="1:3" r="25">
      <c t="s" s="4" r="A25">
        <v>80</v>
      </c>
      <c t="n" s="9" r="B25">
        <v>0.125</v>
      </c>
      <c t="n" s="9" r="C25">
        <v>0.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86</v>
      </c>
      <c t="s" s="2" r="B1">
        <v>1</v>
      </c>
    </row>
    <row spans="1:3" r="2">
      <c t="s" s="2" r="B2">
        <v>2</v>
      </c>
      <c t="s" s="2" r="C2">
        <v>23</v>
      </c>
    </row>
    <row spans="1:3" r="3">
      <c t="s" s="3" r="A3">
        <v>181</v>
      </c>
    </row>
    <row spans="1:3" r="4">
      <c t="s" s="4" r="A4">
        <v>287</v>
      </c>
      <c t="n" s="6" r="C4">
        <v>1483235</v>
      </c>
    </row>
    <row spans="1:3" r="5">
      <c t="s" s="4" r="A5">
        <v>288</v>
      </c>
      <c t="n" s="6" r="B5">
        <v>1249408</v>
      </c>
    </row>
    <row spans="1:3" r="6">
      <c t="s" s="4" r="A6">
        <v>289</v>
      </c>
    </row>
    <row spans="1:3" r="7">
      <c t="s" s="3" r="A7">
        <v>181</v>
      </c>
    </row>
    <row spans="1:3" r="8">
      <c t="s" s="4" r="A8">
        <v>290</v>
      </c>
      <c t="n" s="6" r="B8">
        <v>227958</v>
      </c>
    </row>
    <row spans="1:3" r="9">
      <c t="s" s="4" r="A9">
        <v>291</v>
      </c>
    </row>
    <row spans="1:3" r="10">
      <c t="s" s="3" r="A10">
        <v>181</v>
      </c>
    </row>
    <row spans="1:3" r="11">
      <c t="s" s="4" r="A11">
        <v>290</v>
      </c>
      <c t="n" s="6" r="B11">
        <v>58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292</v>
      </c>
      <c t="s" s="2" r="B1">
        <v>1</v>
      </c>
    </row>
    <row spans="1:2" r="2">
      <c t="s" s="2" r="B2">
        <v>293</v>
      </c>
    </row>
    <row spans="1:2" r="3">
      <c t="s" s="3" r="A3">
        <v>294</v>
      </c>
    </row>
    <row spans="1:2" r="4">
      <c t="s" s="4" r="A4">
        <v>295</v>
      </c>
      <c t="n" s="6" r="B4">
        <v>242468</v>
      </c>
    </row>
    <row spans="1:2" r="5">
      <c t="s" s="4" r="A5">
        <v>296</v>
      </c>
      <c t="n" s="6" r="B5">
        <v>232164</v>
      </c>
    </row>
    <row spans="1:2" r="6">
      <c t="s" s="4" r="A6">
        <v>297</v>
      </c>
      <c t="n" s="6" r="B6">
        <v>0</v>
      </c>
    </row>
    <row spans="1:2" r="7">
      <c t="s" s="4" r="A7">
        <v>298</v>
      </c>
      <c t="n" s="6" r="B7">
        <v>-4207</v>
      </c>
    </row>
    <row spans="1:2" r="8">
      <c t="s" s="4" r="A8">
        <v>299</v>
      </c>
      <c t="n" s="6" r="B8">
        <v>470425</v>
      </c>
    </row>
    <row spans="1:2" r="9">
      <c t="s" s="3" r="A9">
        <v>300</v>
      </c>
    </row>
    <row spans="1:2" r="10">
      <c t="s" s="4" r="A10">
        <v>301</v>
      </c>
      <c t="n" s="8" r="B10">
        <v>17.35</v>
      </c>
    </row>
    <row spans="1:2" r="11">
      <c t="s" s="4" r="A11">
        <v>302</v>
      </c>
      <c t="n" s="12" r="B11">
        <v>16.83</v>
      </c>
    </row>
    <row spans="1:2" r="12">
      <c t="s" s="4" r="A12">
        <v>303</v>
      </c>
      <c t="n" s="6" r="B12">
        <v>0</v>
      </c>
    </row>
    <row spans="1:2" r="13">
      <c t="s" s="4" r="A13">
        <v>304</v>
      </c>
      <c t="n" s="12" r="B13">
        <v>17.09</v>
      </c>
    </row>
    <row spans="1:2" r="14">
      <c t="s" s="4" r="A14">
        <v>305</v>
      </c>
      <c t="n" s="8" r="B14">
        <v>17.09</v>
      </c>
    </row>
    <row spans="1:2" r="15">
      <c t="s" s="4" r="A15">
        <v>306</v>
      </c>
      <c t="n" s="7" r="B15">
        <v>6085</v>
      </c>
    </row>
    <row spans="1:2" r="16">
      <c t="s" s="4" r="A16">
        <v>307</v>
      </c>
      <c t="s" s="4" r="B16">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57</v>
      </c>
    </row>
    <row spans="1:3" r="3">
      <c t="s" s="3" r="A3">
        <v>310</v>
      </c>
    </row>
    <row spans="1:3" r="4">
      <c t="s" s="4" r="A4">
        <v>259</v>
      </c>
      <c t="n" s="7" r="B4">
        <v>637</v>
      </c>
      <c t="n" s="7" r="C4">
        <v>443</v>
      </c>
    </row>
    <row spans="1:3" r="5">
      <c t="s" s="4" r="A5">
        <v>311</v>
      </c>
    </row>
    <row spans="1:3" r="6">
      <c t="s" s="3" r="A6">
        <v>310</v>
      </c>
    </row>
    <row spans="1:3" r="7">
      <c t="s" s="4" r="A7">
        <v>259</v>
      </c>
      <c t="n" s="6" r="B7">
        <v>49</v>
      </c>
      <c t="n" s="6" r="C7">
        <v>34</v>
      </c>
    </row>
    <row spans="1:3" r="8">
      <c t="s" s="4" r="A8">
        <v>312</v>
      </c>
    </row>
    <row spans="1:3" r="9">
      <c t="s" s="3" r="A9">
        <v>310</v>
      </c>
    </row>
    <row spans="1:3" r="10">
      <c t="s" s="4" r="A10">
        <v>259</v>
      </c>
      <c t="n" s="6" r="B10">
        <v>52</v>
      </c>
      <c t="n" s="6" r="C10">
        <v>29</v>
      </c>
    </row>
    <row spans="1:3" r="11">
      <c t="s" s="4" r="A11">
        <v>313</v>
      </c>
    </row>
    <row spans="1:3" r="12">
      <c t="s" s="3" r="A12">
        <v>310</v>
      </c>
    </row>
    <row spans="1:3" r="13">
      <c t="s" s="4" r="A13">
        <v>259</v>
      </c>
      <c t="n" s="6" r="B13">
        <v>48</v>
      </c>
      <c t="n" s="6" r="C13">
        <v>51</v>
      </c>
    </row>
    <row spans="1:3" r="14">
      <c t="s" s="4" r="A14">
        <v>314</v>
      </c>
    </row>
    <row spans="1:3" r="15">
      <c t="s" s="3" r="A15">
        <v>310</v>
      </c>
    </row>
    <row spans="1:3" r="16">
      <c t="s" s="4" r="A16">
        <v>259</v>
      </c>
      <c t="n" s="6" r="B16">
        <v>380</v>
      </c>
      <c t="n" s="6" r="C16">
        <v>236</v>
      </c>
    </row>
    <row spans="1:3" r="17">
      <c t="s" s="4" r="A17">
        <v>315</v>
      </c>
    </row>
    <row spans="1:3" r="18">
      <c t="s" s="3" r="A18">
        <v>310</v>
      </c>
    </row>
    <row spans="1:3" r="19">
      <c t="s" s="4" r="A19">
        <v>259</v>
      </c>
      <c t="n" s="7" r="B19">
        <v>108</v>
      </c>
      <c t="n" s="7" r="C19">
        <v>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316</v>
      </c>
      <c t="s" s="2" r="B1">
        <v>1</v>
      </c>
    </row>
    <row spans="1:2" r="2">
      <c t="s" s="2" r="B2">
        <v>317</v>
      </c>
    </row>
    <row spans="1:2" r="3">
      <c t="s" s="3" r="A3">
        <v>181</v>
      </c>
    </row>
    <row spans="1:2" r="4">
      <c t="s" s="4" r="A4">
        <v>318</v>
      </c>
      <c t="s" s="4" r="B4">
        <v>319</v>
      </c>
    </row>
    <row spans="1:2" r="5">
      <c t="s" s="4" r="A5">
        <v>320</v>
      </c>
      <c t="s" s="4" r="B5">
        <v>321</v>
      </c>
    </row>
    <row spans="1:2" r="6">
      <c t="s" s="4" r="A6">
        <v>322</v>
      </c>
      <c t="s" s="4" r="B6">
        <v>323</v>
      </c>
    </row>
    <row spans="1:2" r="7">
      <c t="s" s="4" r="A7">
        <v>324</v>
      </c>
      <c t="n" s="9" r="B7">
        <v>0.125</v>
      </c>
    </row>
    <row spans="1:2" r="8">
      <c t="s" s="4" r="A8">
        <v>325</v>
      </c>
      <c t="n" s="7" r="B8">
        <v>25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spans="1:8" r="1">
      <c t="s" s="1" r="A1">
        <v>326</v>
      </c>
      <c t="s" s="2" r="B1">
        <v>327</v>
      </c>
      <c t="s" s="2" r="E1">
        <v>1</v>
      </c>
    </row>
    <row spans="1:8" r="2">
      <c t="s" s="2" r="B2">
        <v>2</v>
      </c>
      <c t="s" s="2" r="C2">
        <v>328</v>
      </c>
      <c t="s" s="2" r="D2">
        <v>329</v>
      </c>
      <c t="s" s="2" r="E2">
        <v>2</v>
      </c>
      <c t="s" s="2" r="F2">
        <v>330</v>
      </c>
      <c t="s" s="2" r="G2">
        <v>252</v>
      </c>
      <c t="s" s="2" r="H2">
        <v>23</v>
      </c>
    </row>
    <row spans="1:8" r="3">
      <c t="s" s="3" r="A3">
        <v>331</v>
      </c>
    </row>
    <row spans="1:8" r="4">
      <c t="s" s="4" r="A4">
        <v>332</v>
      </c>
      <c t="n" s="6" r="B4">
        <v>37927</v>
      </c>
      <c t="n" s="6" r="C4">
        <v>101736</v>
      </c>
      <c t="n" s="6" r="D4">
        <v>152198</v>
      </c>
      <c t="n" s="6" r="E4">
        <v>291861</v>
      </c>
    </row>
    <row spans="1:8" r="5">
      <c t="s" s="4" r="A5">
        <v>333</v>
      </c>
      <c t="n" s="8" r="B5">
        <v>16.44</v>
      </c>
      <c t="n" s="8" r="C5">
        <v>17.24</v>
      </c>
      <c t="n" s="8" r="D5">
        <v>16.53</v>
      </c>
      <c t="n" s="8" r="E5">
        <v>16.76</v>
      </c>
    </row>
    <row spans="1:8" r="6">
      <c t="s" s="4" r="A6">
        <v>334</v>
      </c>
      <c t="n" s="7" r="B6">
        <v>5107000</v>
      </c>
      <c t="n" s="7" r="C6">
        <v>5730000</v>
      </c>
      <c t="n" s="7" r="E6">
        <v>5107000</v>
      </c>
      <c t="n" s="7" r="F6">
        <v>7484000</v>
      </c>
      <c t="n" s="7" r="H6">
        <v>10000000</v>
      </c>
    </row>
    <row spans="1:8" r="7">
      <c t="s" s="4" r="A7">
        <v>261</v>
      </c>
    </row>
    <row spans="1:8" r="8">
      <c t="s" s="3" r="A8">
        <v>331</v>
      </c>
    </row>
    <row spans="1:8" r="9">
      <c t="s" s="4" r="A9">
        <v>332</v>
      </c>
      <c t="n" s="6" r="B9">
        <v>37927</v>
      </c>
      <c t="n" s="6" r="C9">
        <v>101736</v>
      </c>
      <c t="n" s="6" r="D9">
        <v>152198</v>
      </c>
      <c t="n" s="6" r="E9">
        <v>291861</v>
      </c>
    </row>
    <row spans="1:8" r="10">
      <c t="s" s="4" r="A10">
        <v>262</v>
      </c>
      <c t="n" s="7" r="G10">
        <v>10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1</v>
      </c>
    </row>
    <row spans="1:3" r="2">
      <c t="s" s="2" r="B2">
        <v>2</v>
      </c>
      <c t="s" s="2" r="C2">
        <v>57</v>
      </c>
    </row>
    <row spans="1:3" r="3">
      <c t="s" s="3" r="A3">
        <v>140</v>
      </c>
    </row>
    <row spans="1:3" r="4">
      <c t="s" s="4" r="A4">
        <v>75</v>
      </c>
      <c t="n" s="7" r="B4">
        <v>3444</v>
      </c>
      <c t="n" s="7" r="C4">
        <v>3917</v>
      </c>
    </row>
    <row spans="1:3" r="5">
      <c t="s" s="4" r="A5">
        <v>336</v>
      </c>
      <c t="n" s="6" r="B5">
        <v>20683719</v>
      </c>
      <c t="n" s="6" r="C5">
        <v>21898792</v>
      </c>
    </row>
    <row spans="1:3" r="6">
      <c t="s" s="4" r="A6">
        <v>337</v>
      </c>
      <c t="n" s="6" r="B6">
        <v>161942</v>
      </c>
      <c t="n" s="6" r="C6">
        <v>154223</v>
      </c>
    </row>
    <row spans="1:3" r="7">
      <c t="s" s="4" r="A7">
        <v>338</v>
      </c>
      <c t="n" s="6" r="B7">
        <v>20845661</v>
      </c>
      <c t="n" s="6" r="C7">
        <v>22053015</v>
      </c>
    </row>
    <row spans="1:3" r="8">
      <c t="s" s="4" r="A8">
        <v>76</v>
      </c>
      <c t="n" s="8" r="B8">
        <v>0.17</v>
      </c>
      <c t="n" s="8" r="C8">
        <v>0.18</v>
      </c>
    </row>
    <row spans="1:3" r="9">
      <c t="s" s="4" r="A9">
        <v>77</v>
      </c>
      <c t="n" s="8" r="B9">
        <v>0.17</v>
      </c>
      <c t="n" s="8" r="C9">
        <v>0.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56"/>
    <col customWidth="1" max="3" min="3" width="14"/>
  </cols>
  <sheetData>
    <row spans="1:3" r="1">
      <c t="s" s="1" r="A1">
        <v>339</v>
      </c>
      <c t="s" s="2" r="B1">
        <v>1</v>
      </c>
    </row>
    <row spans="1:3" r="2">
      <c t="s" s="2" r="B2">
        <v>2</v>
      </c>
      <c t="s" s="2" r="C2">
        <v>23</v>
      </c>
    </row>
    <row spans="1:3" r="3">
      <c t="s" s="3" r="A3">
        <v>143</v>
      </c>
    </row>
    <row spans="1:3" r="4">
      <c t="s" s="4" r="A4">
        <v>340</v>
      </c>
      <c t="n" s="10" r="B4">
        <v>127.5</v>
      </c>
      <c t="n" s="10" r="C4">
        <v>129.8</v>
      </c>
    </row>
    <row spans="1:3" r="5">
      <c t="s" s="4" r="A5">
        <v>341</v>
      </c>
      <c t="n" s="13" r="B5">
        <v>45.8</v>
      </c>
      <c t="n" s="13" r="C5">
        <v>45.8</v>
      </c>
    </row>
    <row spans="1:3" r="6">
      <c t="s" s="4" r="A6">
        <v>342</v>
      </c>
      <c t="n" s="10" r="B6">
        <v>81.7</v>
      </c>
      <c t="n" s="6" r="C6">
        <v>84</v>
      </c>
    </row>
    <row spans="1:3" r="7">
      <c t="s" s="4" r="A7">
        <v>343</v>
      </c>
      <c t="s" s="4" r="B7">
        <v>344</v>
      </c>
    </row>
    <row spans="1:3" r="8">
      <c t="s" s="4" r="A8">
        <v>345</v>
      </c>
      <c t="s" s="4" r="B8">
        <v>346</v>
      </c>
    </row>
    <row spans="1:3" r="9">
      <c t="s" s="4" r="A9">
        <v>347</v>
      </c>
      <c t="s" s="4" r="B9">
        <v>348</v>
      </c>
    </row>
    <row spans="1:3" r="10">
      <c t="s" s="4" r="A10">
        <v>349</v>
      </c>
      <c t="n" s="13" r="C10">
        <v>282.1</v>
      </c>
    </row>
    <row spans="1:3" r="11">
      <c t="s" s="4" r="A11">
        <v>350</v>
      </c>
      <c t="n" s="13" r="C11">
        <v>36.6</v>
      </c>
    </row>
    <row spans="1:3" r="12">
      <c t="s" s="4" r="A12">
        <v>351</v>
      </c>
      <c t="n" s="10" r="C12">
        <v>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1</v>
      </c>
    </row>
    <row spans="1:3" r="2">
      <c t="s" s="2" r="B2">
        <v>2</v>
      </c>
      <c t="s" s="2" r="C2">
        <v>57</v>
      </c>
    </row>
    <row spans="1:3" r="3">
      <c t="s" s="3" r="A3">
        <v>146</v>
      </c>
    </row>
    <row spans="1:3" r="4">
      <c t="s" s="4" r="A4">
        <v>353</v>
      </c>
      <c t="n" s="7" r="B4">
        <v>1</v>
      </c>
      <c t="n" s="7" r="C4">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57</v>
      </c>
    </row>
    <row spans="1:3" r="3">
      <c t="s" s="3" r="A3">
        <v>82</v>
      </c>
    </row>
    <row spans="1:3" r="4">
      <c t="s" s="4" r="A4">
        <v>75</v>
      </c>
      <c t="n" s="7" r="B4">
        <v>3444</v>
      </c>
      <c t="n" s="7" r="C4">
        <v>3917</v>
      </c>
    </row>
    <row spans="1:3" r="5">
      <c t="s" s="3" r="A5">
        <v>83</v>
      </c>
    </row>
    <row spans="1:3" r="6">
      <c t="s" s="4" r="A6">
        <v>68</v>
      </c>
      <c t="n" s="6" r="B6">
        <v>3323</v>
      </c>
      <c t="n" s="6" r="C6">
        <v>3747</v>
      </c>
    </row>
    <row spans="1:3" r="7">
      <c t="s" s="4" r="A7">
        <v>84</v>
      </c>
      <c t="n" s="6" r="B7">
        <v>2327</v>
      </c>
      <c t="n" s="6" r="C7">
        <v>1997</v>
      </c>
    </row>
    <row spans="1:3" r="8">
      <c t="s" s="4" r="A8">
        <v>85</v>
      </c>
      <c t="n" s="6" r="B8">
        <v>637</v>
      </c>
      <c t="n" s="6" r="C8">
        <v>443</v>
      </c>
    </row>
    <row spans="1:3" r="9">
      <c t="s" s="4" r="A9">
        <v>86</v>
      </c>
      <c t="n" s="6" r="B9">
        <v>238</v>
      </c>
      <c t="n" s="6" r="C9">
        <v>327</v>
      </c>
    </row>
    <row spans="1:3" r="10">
      <c t="s" s="4" r="A10">
        <v>87</v>
      </c>
      <c t="n" s="6" r="B10">
        <v>-81</v>
      </c>
      <c t="n" s="6" r="C10">
        <v>-49</v>
      </c>
    </row>
    <row spans="1:3" r="11">
      <c t="s" s="4" r="A11">
        <v>88</v>
      </c>
      <c t="n" s="6" r="B11">
        <v>0</v>
      </c>
      <c t="n" s="6" r="C11">
        <v>-18</v>
      </c>
    </row>
    <row spans="1:3" r="12">
      <c t="s" s="3" r="A12">
        <v>89</v>
      </c>
    </row>
    <row spans="1:3" r="13">
      <c t="s" s="4" r="A13">
        <v>90</v>
      </c>
      <c t="n" s="6" r="B13">
        <v>1322</v>
      </c>
      <c t="n" s="6" r="C13">
        <v>1268</v>
      </c>
    </row>
    <row spans="1:3" r="14">
      <c t="s" s="4" r="A14">
        <v>91</v>
      </c>
      <c t="n" s="6" r="B14">
        <v>595</v>
      </c>
      <c t="n" s="6" r="C14">
        <v>54</v>
      </c>
    </row>
    <row spans="1:3" r="15">
      <c t="s" s="4" r="A15">
        <v>92</v>
      </c>
      <c t="n" s="6" r="B15">
        <v>-2667</v>
      </c>
      <c t="n" s="6" r="C15">
        <v>-5791</v>
      </c>
    </row>
    <row spans="1:3" r="16">
      <c t="s" s="4" r="A16">
        <v>93</v>
      </c>
      <c t="n" s="6" r="B16">
        <v>367</v>
      </c>
      <c t="n" s="6" r="C16">
        <v>530</v>
      </c>
    </row>
    <row spans="1:3" r="17">
      <c t="s" s="4" r="A17">
        <v>41</v>
      </c>
      <c t="n" s="6" r="B17">
        <v>14</v>
      </c>
      <c t="n" s="6" r="C17">
        <v>0</v>
      </c>
    </row>
    <row spans="1:3" r="18">
      <c t="s" s="4" r="A18">
        <v>94</v>
      </c>
      <c t="n" s="6" r="B18">
        <v>9519</v>
      </c>
      <c t="n" s="6" r="C18">
        <v>6425</v>
      </c>
    </row>
    <row spans="1:3" r="19">
      <c t="s" s="3" r="A19">
        <v>95</v>
      </c>
    </row>
    <row spans="1:3" r="20">
      <c t="s" s="4" r="A20">
        <v>96</v>
      </c>
      <c t="n" s="6" r="B20">
        <v>-1445</v>
      </c>
      <c t="n" s="6" r="C20">
        <v>-1040</v>
      </c>
    </row>
    <row spans="1:3" r="21">
      <c t="s" s="4" r="A21">
        <v>97</v>
      </c>
      <c t="n" s="6" r="B21">
        <v>0</v>
      </c>
      <c t="n" s="6" r="C21">
        <v>30</v>
      </c>
    </row>
    <row spans="1:3" r="22">
      <c t="s" s="4" r="A22">
        <v>98</v>
      </c>
      <c t="n" s="6" r="B22">
        <v>-1445</v>
      </c>
      <c t="n" s="6" r="C22">
        <v>-1010</v>
      </c>
    </row>
    <row spans="1:3" r="23">
      <c t="s" s="3" r="A23">
        <v>99</v>
      </c>
    </row>
    <row spans="1:3" r="24">
      <c t="s" s="4" r="A24">
        <v>100</v>
      </c>
      <c t="n" s="6" r="B24">
        <v>-2580</v>
      </c>
      <c t="n" s="6" r="C24">
        <v>-3356</v>
      </c>
    </row>
    <row spans="1:3" r="25">
      <c t="s" s="4" r="A25">
        <v>101</v>
      </c>
      <c t="n" s="6" r="B25">
        <v>-4905</v>
      </c>
      <c t="n" s="6" r="C25">
        <v>-466</v>
      </c>
    </row>
    <row spans="1:3" r="26">
      <c t="s" s="4" r="A26">
        <v>102</v>
      </c>
      <c t="n" s="6" r="B26">
        <v>0</v>
      </c>
      <c t="n" s="6" r="C26">
        <v>-3825</v>
      </c>
    </row>
    <row spans="1:3" r="27">
      <c t="s" s="4" r="A27">
        <v>103</v>
      </c>
      <c t="n" s="6" r="B27">
        <v>-7485</v>
      </c>
      <c t="n" s="6" r="C27">
        <v>-7647</v>
      </c>
    </row>
    <row spans="1:3" r="28">
      <c t="s" s="4" r="A28">
        <v>104</v>
      </c>
      <c t="n" s="6" r="B28">
        <v>589</v>
      </c>
      <c t="n" s="6" r="C28">
        <v>-2232</v>
      </c>
    </row>
    <row spans="1:3" r="29">
      <c t="s" s="4" r="A29">
        <v>105</v>
      </c>
      <c t="n" s="6" r="B29">
        <v>111332</v>
      </c>
      <c t="n" s="6" r="C29">
        <v>107869</v>
      </c>
    </row>
    <row spans="1:3" r="30">
      <c t="s" s="4" r="A30">
        <v>106</v>
      </c>
      <c t="n" s="6" r="B30">
        <v>111921</v>
      </c>
      <c t="n" s="6" r="C30">
        <v>105637</v>
      </c>
    </row>
    <row spans="1:3" r="31">
      <c t="s" s="3" r="A31">
        <v>107</v>
      </c>
    </row>
    <row spans="1:3" r="32">
      <c t="s" s="4" r="A32">
        <v>108</v>
      </c>
      <c t="n" s="7" r="B32">
        <v>352</v>
      </c>
      <c t="n" s="7" r="C32">
        <v>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usiness</vt:lpstr>
      <vt:lpstr>Preparation of Interim Financia</vt:lpstr>
      <vt:lpstr>Risks and Other Important Facto</vt:lpstr>
      <vt:lpstr>Recent and New Accounting Prono</vt:lpstr>
      <vt:lpstr>Inventory</vt:lpstr>
      <vt:lpstr>Depreciation, Amortization and </vt:lpstr>
      <vt:lpstr>Goodwill and Amortizable Intang</vt:lpstr>
      <vt:lpstr>Accounts Payable and Accrued Li</vt:lpstr>
      <vt:lpstr>Asset Retirement Obligations</vt:lpstr>
      <vt:lpstr>Deferred Revenue</vt:lpstr>
      <vt:lpstr>Accrued Compensation and Benefi</vt:lpstr>
      <vt:lpstr>Stockholders' Equity</vt:lpstr>
      <vt:lpstr>Income Taxes</vt:lpstr>
      <vt:lpstr>Related Party Transactions</vt:lpstr>
      <vt:lpstr>Commitments and Contingencies</vt:lpstr>
      <vt:lpstr>Depreciation, Amortization an21</vt:lpstr>
      <vt:lpstr>Goodwill and Amortizable Inta22</vt:lpstr>
      <vt:lpstr>Accounts Payable and Accrued 23</vt:lpstr>
      <vt:lpstr>Asset Retirement Obligations (T</vt:lpstr>
      <vt:lpstr>Stockholders' Equity (Tables)</vt:lpstr>
      <vt:lpstr>Recent and New Accounting Pro26</vt:lpstr>
      <vt:lpstr>Inventory - Additional Informat</vt:lpstr>
      <vt:lpstr>Depreciation, Amortization an28</vt:lpstr>
      <vt:lpstr>Depreciation, Amortization an29</vt:lpstr>
      <vt:lpstr>Goodwill and Amortizable Inta30</vt:lpstr>
      <vt:lpstr>Goodwill and Amortizable Inta31</vt:lpstr>
      <vt:lpstr>Goodwill and Amortizable Inta32</vt:lpstr>
      <vt:lpstr>Accounts Payable and Accrued 33</vt:lpstr>
      <vt:lpstr>Asset Retirement Obligations - </vt:lpstr>
      <vt:lpstr>Asset Retirement Obligations 35</vt:lpstr>
      <vt:lpstr>Deferred Revenue - Additional I</vt:lpstr>
      <vt:lpstr>Accrued Compensation and Bene37</vt:lpstr>
      <vt:lpstr>Stockholders' Equity - Addition</vt:lpstr>
      <vt:lpstr>Stockholders' Equity - Changes </vt:lpstr>
      <vt:lpstr>Stockholders' Equity - Activiti</vt:lpstr>
      <vt:lpstr>Stockholders' Equity - Summary </vt:lpstr>
      <vt:lpstr>Stockholders' Equity - Schedule</vt:lpstr>
      <vt:lpstr>Stockholders' Equity - Cash Div</vt:lpstr>
      <vt:lpstr>Stockholders' Equity - Treasury</vt:lpstr>
      <vt:lpstr>Stockholders' Equity - Basic an</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6:53Z</dcterms:created>
  <dcterms:modified xmlns:dcterms="http://purl.org/dc/terms/" xmlns:xsi="http://www.w3.org/2001/XMLSchema-instance" xsi:type="dcterms:W3CDTF">2016-04-28T16:06:53Z</dcterms:modified>
  <dc:title xmlns:dc="http://purl.org/dc/elements/1.1/">Untitled</dc:title>
  <dc:description xmlns:dc="http://purl.org/dc/elements/1.1/"/>
  <dc:subject xmlns:dc="http://purl.org/dc/elements/1.1/"/>
  <cp:keywords/>
  <cp:category/>
</cp:coreProperties>
</file>